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The Company and Principal Busin"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posal of Subsidiaries"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tockholders' Equity (Defici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Disposal of Subsidiaries (Table" sheetId="17" state="visible" r:id="rId17"/>
    <sheet xmlns:r="http://schemas.openxmlformats.org/officeDocument/2006/relationships" name="Income Taxes (Tables)" sheetId="18" state="visible" r:id="rId18"/>
    <sheet xmlns:r="http://schemas.openxmlformats.org/officeDocument/2006/relationships" name="Related Party Transactions (Tab" sheetId="19" state="visible" r:id="rId19"/>
    <sheet xmlns:r="http://schemas.openxmlformats.org/officeDocument/2006/relationships" name="Stockholders' Equity (Deficit) " sheetId="20" state="visible" r:id="rId20"/>
    <sheet xmlns:r="http://schemas.openxmlformats.org/officeDocument/2006/relationships" name="The Company and Principal Bus_2"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Going Concern (Details Narrativ" sheetId="26" state="visible" r:id="rId26"/>
    <sheet xmlns:r="http://schemas.openxmlformats.org/officeDocument/2006/relationships" name="Disposal of Subsidiaries (Detai" sheetId="27" state="visible" r:id="rId27"/>
    <sheet xmlns:r="http://schemas.openxmlformats.org/officeDocument/2006/relationships" name="Disposal of Subsidiaries - Sche" sheetId="28" state="visible" r:id="rId28"/>
    <sheet xmlns:r="http://schemas.openxmlformats.org/officeDocument/2006/relationships" name="Disposal of Subsidiaries - Sc_2" sheetId="29" state="visible" r:id="rId29"/>
    <sheet xmlns:r="http://schemas.openxmlformats.org/officeDocument/2006/relationships" name="Income Taxes (Details Narrative" sheetId="30" state="visible" r:id="rId30"/>
    <sheet xmlns:r="http://schemas.openxmlformats.org/officeDocument/2006/relationships" name="Income Taxes - Schedule of Loss" sheetId="31" state="visible" r:id="rId31"/>
    <sheet xmlns:r="http://schemas.openxmlformats.org/officeDocument/2006/relationships" name="Income Taxes - Schedule of Defe" sheetId="32" state="visible" r:id="rId32"/>
    <sheet xmlns:r="http://schemas.openxmlformats.org/officeDocument/2006/relationships" name="Related Party Transactions (Det" sheetId="33" state="visible" r:id="rId33"/>
    <sheet xmlns:r="http://schemas.openxmlformats.org/officeDocument/2006/relationships" name="Related Party Transactions - Sc" sheetId="34" state="visible" r:id="rId34"/>
    <sheet xmlns:r="http://schemas.openxmlformats.org/officeDocument/2006/relationships" name="Related Party Transactions - _2" sheetId="35" state="visible" r:id="rId35"/>
    <sheet xmlns:r="http://schemas.openxmlformats.org/officeDocument/2006/relationships" name="Stockholders' Equity (Deficit_2" sheetId="36" state="visible" r:id="rId36"/>
    <sheet xmlns:r="http://schemas.openxmlformats.org/officeDocument/2006/relationships" name="Stockholders' Equity (Deficit_3" sheetId="37" state="visible" r:id="rId37"/>
  </sheets>
  <definedNames/>
  <calcPr calcId="124519" fullCalcOnLoad="1"/>
</workbook>
</file>

<file path=xl/sharedStrings.xml><?xml version="1.0" encoding="utf-8"?>
<sst xmlns="http://schemas.openxmlformats.org/spreadsheetml/2006/main" uniqueCount="400">
  <si>
    <t>Document And Entity Information - USD ($)</t>
  </si>
  <si>
    <t>12 Months Ended</t>
  </si>
  <si>
    <t>Dec. 31, 2018</t>
  </si>
  <si>
    <t>Mar. 19, 2019</t>
  </si>
  <si>
    <t>Jun. 30, 2018</t>
  </si>
  <si>
    <t>Document And Entity Information [Abstract]</t>
  </si>
  <si>
    <t>Entity Registrant Name</t>
  </si>
  <si>
    <t>Image Chain Group Limited, Inc.</t>
  </si>
  <si>
    <t>Entity Central Index Key</t>
  </si>
  <si>
    <t>0001598924</t>
  </si>
  <si>
    <t>Document Type</t>
  </si>
  <si>
    <t>10-K</t>
  </si>
  <si>
    <t>Document Period End Date</t>
  </si>
  <si>
    <t>Dec. 31,
		2018</t>
  </si>
  <si>
    <t>Amendment Flag</t>
  </si>
  <si>
    <t>false</t>
  </si>
  <si>
    <t>Current Fiscal Year End Date</t>
  </si>
  <si>
    <t>--12-31</t>
  </si>
  <si>
    <t>Entity Well-known Seasoned Issuer</t>
  </si>
  <si>
    <t>No</t>
  </si>
  <si>
    <t>Entity Voluntary Filer</t>
  </si>
  <si>
    <t>Entity Reporting Status Current</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ICGL</t>
  </si>
  <si>
    <t>Document Fiscal Period Focus</t>
  </si>
  <si>
    <t>FY</t>
  </si>
  <si>
    <t>Document Fiscal Year Focus</t>
  </si>
  <si>
    <t>2018</t>
  </si>
  <si>
    <t>Consolidated Balance Sheets - USD ($)</t>
  </si>
  <si>
    <t>Dec. 31, 2017</t>
  </si>
  <si>
    <t>Current assets</t>
  </si>
  <si>
    <t>Cash and cash equivalents</t>
  </si>
  <si>
    <t xml:space="preserve"> </t>
  </si>
  <si>
    <t>Current assets from discontinued operations</t>
  </si>
  <si>
    <t>Total Current assets</t>
  </si>
  <si>
    <t>Non-current assets from discontinued operations</t>
  </si>
  <si>
    <t>Total Assets</t>
  </si>
  <si>
    <t>Current Liabilities</t>
  </si>
  <si>
    <t>Accrued liabilities and other payables</t>
  </si>
  <si>
    <t>Due to related parties</t>
  </si>
  <si>
    <t>Current liabilities from discontinued operations</t>
  </si>
  <si>
    <t>Total Current Liabilities</t>
  </si>
  <si>
    <t>Non-current liabilities from discontinued operations</t>
  </si>
  <si>
    <t>Total Liabilities</t>
  </si>
  <si>
    <t>Stockholders' Equity (Deficit)</t>
  </si>
  <si>
    <t>Preferred Stock, $0.001 par value, 50,000 shares authorized, issued and outstanding</t>
  </si>
  <si>
    <t>Common stock, $0.001 par value, 2,000,000,000 shares authorized, 507,270,882 issued at December 31, 2018 and 2017, respectively</t>
  </si>
  <si>
    <t>Additional paid in capital</t>
  </si>
  <si>
    <t>Accumulated other comprehensive loss</t>
  </si>
  <si>
    <t>Accumulated deficit</t>
  </si>
  <si>
    <t>Treasury stock, at cost, 200,000 and 0 shares as of December 31, 2018 and 2017, respectively</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and Comprehensive Loss - USD ($)</t>
  </si>
  <si>
    <t>Income Statement [Abstract]</t>
  </si>
  <si>
    <t>Revenue</t>
  </si>
  <si>
    <t>Operating Expenses</t>
  </si>
  <si>
    <t>General and administrative expenses</t>
  </si>
  <si>
    <t>Total Operating Expenses</t>
  </si>
  <si>
    <t>Operating Loss</t>
  </si>
  <si>
    <t>Other income (expense)</t>
  </si>
  <si>
    <t>Loss Before Income Taxes</t>
  </si>
  <si>
    <t>Provision for income taxes</t>
  </si>
  <si>
    <t>Net Loss from continuing operations</t>
  </si>
  <si>
    <t>Loss from discontinued operations</t>
  </si>
  <si>
    <t>Loss from disposal of subsidiaries</t>
  </si>
  <si>
    <t>Loss from discontinued operations, net of tax</t>
  </si>
  <si>
    <t>Net Loss from discontinued operations</t>
  </si>
  <si>
    <t>Net Loss</t>
  </si>
  <si>
    <t>Other Comprehensive Income</t>
  </si>
  <si>
    <t>Foreign currency translation gain from discontinued operations</t>
  </si>
  <si>
    <t>Realized foreign currency translation</t>
  </si>
  <si>
    <t>Total Comprehensive Loss</t>
  </si>
  <si>
    <t>Basic and Diluted Loss per Common Share</t>
  </si>
  <si>
    <t>Basic and Diluted Weighted Average Common Shares Outstanding</t>
  </si>
  <si>
    <t>Consolidated Statements of Stockholders' Equity (Deficit) - USD ($)</t>
  </si>
  <si>
    <t>Preferred Stock [Member]</t>
  </si>
  <si>
    <t>Common Stock [Member]</t>
  </si>
  <si>
    <t>Additional Paid-in Capital [Member]</t>
  </si>
  <si>
    <t>Accumulated Other Comprehensive Loss [Member]</t>
  </si>
  <si>
    <t>Accumulated Deficit [Member]</t>
  </si>
  <si>
    <t>Treasury Stock [Member]</t>
  </si>
  <si>
    <t>Total</t>
  </si>
  <si>
    <t>Balance at Dec. 31, 2016</t>
  </si>
  <si>
    <t>Balance, shares at Dec. 31, 2016</t>
  </si>
  <si>
    <t>Foreign currency translation gain</t>
  </si>
  <si>
    <t>Net loss</t>
  </si>
  <si>
    <t>Balance at Dec. 31, 2017</t>
  </si>
  <si>
    <t>Balance, shares at Dec. 31, 2017</t>
  </si>
  <si>
    <t>Realization upon disposal of subsidiaries</t>
  </si>
  <si>
    <t>Treasury stock purchases</t>
  </si>
  <si>
    <t>Treasury stock purchases, shares</t>
  </si>
  <si>
    <t>Balance at Dec. 31, 2018</t>
  </si>
  <si>
    <t>Balance, shares at Dec. 31, 2018</t>
  </si>
  <si>
    <t>Consolidated Statements of Cash Flows - USD ($)</t>
  </si>
  <si>
    <t>Cash flows from operating activities</t>
  </si>
  <si>
    <t>Adjustments to reconcile net loss to net cash provided by operating activities:</t>
  </si>
  <si>
    <t>Amortization of intangible assets</t>
  </si>
  <si>
    <t>Depreciation of fixed assets</t>
  </si>
  <si>
    <t>Write-down of inventory</t>
  </si>
  <si>
    <t>Bad debt expense</t>
  </si>
  <si>
    <t>Loss on disposal of subsidiaries</t>
  </si>
  <si>
    <t>Changes in operating assets and liabilities:</t>
  </si>
  <si>
    <t>Accounts receivables</t>
  </si>
  <si>
    <t>Other receivables</t>
  </si>
  <si>
    <t>Inventories</t>
  </si>
  <si>
    <t>Advances and prepayments to suppliers</t>
  </si>
  <si>
    <t>Accounts payables</t>
  </si>
  <si>
    <t>Customers advances and deposits</t>
  </si>
  <si>
    <t>Net cash used in operating activities</t>
  </si>
  <si>
    <t>Cash flows from investing activities</t>
  </si>
  <si>
    <t>Disposal of subsidiary</t>
  </si>
  <si>
    <t>Purchase of plant and equipment</t>
  </si>
  <si>
    <t>Payments for building construction</t>
  </si>
  <si>
    <t>Purchases of intangible assets and land use rights</t>
  </si>
  <si>
    <t>Security deposits</t>
  </si>
  <si>
    <t>Net cash used in investing activities</t>
  </si>
  <si>
    <t>Cash flows from financing activities</t>
  </si>
  <si>
    <t>Proceeds of owners' injection of capital</t>
  </si>
  <si>
    <t>Proceeds from bank borrowings</t>
  </si>
  <si>
    <t>Repayment of bank borrowings</t>
  </si>
  <si>
    <t>Proceeds from related parties</t>
  </si>
  <si>
    <t>Net cash provided by financing activities</t>
  </si>
  <si>
    <t>Effect of foreign currency translation on cash and cash equivalents</t>
  </si>
  <si>
    <t>Net decrease of cash and cash equivalents</t>
  </si>
  <si>
    <t>Cash and cash equivalents - beginning of period</t>
  </si>
  <si>
    <t>Cash and cash equivalents - end of period</t>
  </si>
  <si>
    <t>Cash and cash equivalents - continuing operations</t>
  </si>
  <si>
    <t>Cash and cash equivalents - discontinued operations</t>
  </si>
  <si>
    <t>Supplementary cash flow information:</t>
  </si>
  <si>
    <t>Interest paid</t>
  </si>
  <si>
    <t>Income taxes paid</t>
  </si>
  <si>
    <t>The Company and Principal Business Activities</t>
  </si>
  <si>
    <t>Organization, Consolidation and Presentation of Financial Statements [Abstract]</t>
  </si>
  <si>
    <t>1. THE COMPANY AND PRINCIPAL BUSINESS ACTIVITIES
Business Image Chain Group Limited, Inc. (formerly Have
Gun Will Travel Entertainment, Inc.) (“ICGL” or the “Company”) was incorporated under the laws of Nevada
on December 18, 2013. From inception through the date of the Share Exchange as defined below, the Company was an emerging forward-thinking
full-service television pre-production company dedicated to the creation of original concepts and programming with a bold and innovative
edge in the reality television space for sale, option and licensure to independent producers, cable television networks, syndication
companies, and other entities. On June 11, 2015, the Company amended its Articles of Incorporation with the State of Nevada in
order to change its name to Image Chain Group Limited, Inc. and to increase the authorized shares of common stock from 70,000,000
to 400,000,000 (the “Amendments”). The name change was undertaken in order to more closely align with the operations
of the Company’s wholly-owned subsidiary, Fortune Delight Holdings Group Ltd (“FDHG”). The increase in authorized
shares was undertaken to allow the Company to utilize the newly available shares to raise capital. The board of directors and the
stockholders of the Company approved the Amendments on May 8, 2015. On February 13, 2017, the Company filed with
the Secretary of State of the State of Nevada a Certificate of Correction (the “Certificate of Correction”) to correct
a mistake made in the Company’s original Articles of Incorporation with regard to the preferred stock issued in connection
with the FDHG Exchange Agreement. As a result, ICGL had 395,000,000 shares of common stock and 5,000,000 shares of preferred stock
issued and outstanding. The Company subsequently entered into an agreement pursuant to which the holder of the preferred stock
agreed to retire the preferred stock in exchange for receiving an equal number of shares of common stock of the Company . Effective May 1, 2017, the Company increased
the authorized shares of Common Stock from 3,950,000 to 2,000,000,000 shares with a par value of $0.001 per share, and to decrease
the authorized shares of Preferred Stock from 50,000 to zero (0). As of the date of this Report, the decrease in shares of Preferred
Stock is still in process. FDHG, previously, through its wholly-owned
operating subsidiaries, was in the business of promoting and distributing its own branded teas that are grown, harvested, cured,
and packaged in the People’s Republic of China (“PRC”). The Company’s headquarters was previously located
in Guangzhou, Guangdong Province, PRC. Share Exchange and Reorganization On November 14, 2017,
the Company entered into a share exchange agreement (the “SEA”) with Image P2P Trading Group Limited (“Image
P2P”) and Image P2P’s shareholders whereby the Company issued 500,000,000 new common shares in exchange for all of
the issued and outstanding ordinary shares of Image P2P, which totaled 50,000. Image P2P is an investment holding company incorporated
and domiciled in the British Virgin Islands. Share Exchange
and disposal of subsidiaries On November 28, 2018,
the Company has entered into a Business Transfer Agreement and Share Exchange Agreement (the “Agreements”) with a group
of the original shareholders of Image P2P (the “Image P2P Shareholding Group”), Image P2P and its subsidiaries. Pursuant
to the Agreements, the Image P2P Shareholding Group will exchange 200,000 common shares of the Company for the one common share
of Asia Grand Will Limited held by Image P2P. Asia Grand Will Limited is the holding company for the Company’s operations
in the PRC. Also pursuant to the Agreements, the Image P2P Shareholding Group, Image P2P and Image P2P’s subsidiaries will
transfer to the Company (i) all of its right, title and interest to the intellectual property, including copyrights, patents, trademarks,
process technology and production know-how, of Image P2P and its subsidiaries, (ii) the exclusive distribution rights in the PRC
and worldwide for all products of Image P2P and its subsidiaries, (iii) the exclusive right to all intellectual property developed
by Image P2P and its subsidiaries in the future and (iv) the exclusive distribution rights in the PRC and worldwide for all products
of Image P2P and its subsidiaries developed in the future. The 200,000 common
shares of the Company returned to Image P2P are recognized as common stock in treasury since Image P2P is a wholly owned subsidiary
of the Company, and measured at cost which is the fair value of the common stocks as of the date of the disposal of subsidiaries. The subsidiaries disposed
are presented as discontinued operations in this report. Comparatives are reclassified to conform with the presentation. The Company is currently
reviewing and revising its future business plans. To date, the Company has not yet identified its future business plans.</t>
  </si>
  <si>
    <t>Summary of Significant Accounting Policies</t>
  </si>
  <si>
    <t>Accounting Policies [Abstract]</t>
  </si>
  <si>
    <t>2. SUMMARY OF SIGNIFICANT ACCOUNTING POLICIES Basis of presentation These accompanying consolidated financial statements
have been prepared in accordance with generally accepted accounting principles in the United States of America (“U.S. GAAP”). Certain reclassifications have been made to
the prior period’s consolidated financial statements to conform to the current period’s presentation. 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Place of
Attributable equity interest % as of December 31, Authorized
Name of Company incorporation 2018 2017 capital
Image P2P Trading Group Limited (“BVI”) British Virgin Islands 100 100 USD 50,000
Asia Grand Will Limited (“AGWL”) Hong Kong Nil 100 HKD 1
Fuzhi Yuan (Shenzhen) Holdings Limited (“FZHL”) PRC Nil 100 RMB 500,000
Jiangxi Fu Zhi Yuan Biotechnology Co., Limited (“FZY”) PRC Nil 100 RMB 50,000,000 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ompany had $0 in cash and cash
equivalents as of December 31, 2018 and 2017. Accounts receivable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December 31, 2018 and 2017, the Company
had valuation allowance for doubtful accounts of $71,141 and $75,181, respectively, for the Company’s accounts receivable
in discontinued operations. During the years ended December 31, 2018 and 2017, the Company recorded $0 and $72,409 bad debt expense,
respectively, for the Company’s discontinued operations Inventories Inventories consisting of finished goods and
raw materials are stated at the lower of cost or market value. Finished goods are comprised of direct materials, direct labor,
inbound shipping costs, and an appropriate proportion of overhead. The Company using first in first out (“FIFO”) method
of accounting for inventory. The Company recorded inventory impairment expenses in the amounts of $0 and $72,409 for the years
ended December 31, 2018 and 2017, for the Company’s discontinued operations. 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 Property, plant and equipment Plant and equipment are carried at cost less
accumulated depreciation. Depreciation is provided over their estimated useful lives, using the straight-line method. Estimated
useful lives of the plant and equipment are as follows:
Buildings 20 years
Equipment 3 - 10 years
Motor vehicles 4 - 5 years
Furniture and fixtures 5 - 10 years The cost of maintenance and repairs is charged
to expenses as incurred, whereas significant renewals and betterments are capitalized. Construction in progress and prepayments
for equipment Construction in progress represents direct
and indirect construction or acquisition costs for buildings. Prepayments for equipment represents advances and down-payments for
equipment that is either yet to be delivered or has been delivered but requires installation and testing in order to be put in
to use. Amounts recorded as construction in progress and prepayments for equipment are transferred to plant and equipment when
substantially all the activities necessary to prepare the assets for their intended use are completed. The Company’s begins
depreciating those assets when they have transferred to plant and equipment and put into use. Land use rights Land use rights are carried at cost and amortized
on a straight-line basis over a specified period. Amortization is provided using the straight-line method over the life of 50 years. 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 Revenue recognition Revenues are recognized when control of the
promised goods are transferred to a customer, in an amount that reflects the consideration that the Company expects to receive
in exchange for those good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s revenue is recognized at
the date of shipment to customers when a formal arrangement exists, the delivery is completed, and no other significant obligations
of the Company exist and collectability is reasonably assured. Payments received before all of the relevant criteria for revenue
recognition are satisfied are recorded as customer deposits. The Company’s revenue consists of invoiced value of goods, net
of a value-added tax (VAT). Advertising All advertising costs are expensed as incurred. Shipping and handling Outbound shipping and handling are expensed
as incurred. Research and development All research and development costs are expensed
as incurred. Retirement benefits Retirement benefits in the form of mandatory
government sponsored defined contribution plans are charged to the either expenses as incurred or allocated to inventory as part
of overhead. Income taxes Income taxes are determined in accordance with
the provisions of AS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the Company did not have any interest and penalties associated with tax positions. As of December 31, 2018, the Company did not
have any significant unrecognized uncertain tax positions. The Company conducts major businesses in the
PRC and is subject to tax in this jurisdiction. As a result of its business activities, the Company will file tax returns that
are subject to examination by the foreign tax authority. 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financial statements are presented
in United States dollars (“USD”). The functional currency of the Company and BVI is the USD. The functional currency
of AGWL is the Hong Kong dollar (“HKD”). The functional currency of FZHL and FZY is the Renminbi (“RMB”). In general, for consolidation purposes, assets
and liabilities of its subsidiaries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loss) within the statement
of stockholders’ equity.
Exchange Rates 12/31/2018 12/31/2017
Year end RMB : US$ exchange rate 6.8795 6.5097
Average year RMB : US$ exchange rate 6.6036 6.7590
Year end HKD : US$ exchange rate 7.7519 7.7519
Average year HKD : US$ exchange rate 7.7519 7.7519 The RMB is not freely convertible into foreign
currency and all foreign exchange transactions must take place through authorized institutions. No representation is made that
the RMB amounts could have been, or could be, converted into US Dollars at the rates used in translation. Treasury Stock The Company records treasury stock at cost. 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for the years ended December 31, 2018 and 2017, the Company did not have any potentially dilutive securities
outstanding. Financial instruments The carrying value of the Company’s financial
instruments (excluding short-term bank borrowing and note payable): cash and cash equivalents, accounts receivable, accounts payable,
amount due to a related party,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 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 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 Recently Adopted Accounting Standards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the adoption did not have a material effect on the Company’s consolidated financial statements. Recent accounting pronounc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Management has considered all recent accounting
pronouncements issued. The Company’s management believes that these recent pronouncements will not have a material effect
on the Company’s financial statements.</t>
  </si>
  <si>
    <t>Going Concern</t>
  </si>
  <si>
    <t>3. GOING CONCERN The accompanying consolidated financial statements
have been prepared assuming that the Company will continue as a going concern, which contemplates the realization of assets and
the discharge of liabilities in the normal course of business for the foreseeable future. As of December 31, 2018, the Company had an
accumulated deficit of $6,483,585 and net loss of $1,837,552 and net cash used in operations of $111,734 for the year ended December
31, 2018. Losses have principally occurred as a result of the substantial resources required for professional fees and general
and administrative expenses associated with our operations. The continuation of the Company as a going concern through December
31, 2019 is dependent upon the continued financial support from its stockholders or external financing. Management believes the
existing stockholders will provide the additional cash to meet with the Company’s obligations as they become due. However,
there is no assurance that the Company will be successful in securing sufficient funds to sustain the operations.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Management believes that the actions presently being taken to obtain
additional funding and implement its strategic plan provides the opportunity for the Company to continue as a going concern.</t>
  </si>
  <si>
    <t>Disposal of Subsidiaries</t>
  </si>
  <si>
    <t>Discontinued Operations and Disposal Groups [Abstract]</t>
  </si>
  <si>
    <t xml:space="preserve">4. DISPOSAL OF SUBSIDIARIES On November 28, 2018, the Company
has entered into a Business Transfer Agreement and Share Exchange Agreement (the “Agreements”) with a group of the
original shareholders of Image P2P (the “Image P2P Shareholding Group”), Image P2P and its subsidiaries. Pursuant to
the Agreements, the Image P2P Shareholding Group will exchange 200,000 common shares of the Company for the one common share of
Asia Grand Will Limited held by Image P2P. Asia Grand Will Limited is the holding company for the Company’s operations in
the PRC. Also pursuant to the Agreements, the Image P2P Shareholding Group, Image P2P and Image P2P’s subsidiaries will transfer
to the Company (i) all of its right, title and interest to the intellectual property, including copyrights, patents, trademarks,
process technology and production know-how, of Image P2P and its subsidiaries, (ii) the exclusive distribution rights in the PRC
and worldwide for all products of Image P2P and its subsidiaries, (iii) the exclusive right to all intellectual property developed
by Image P2P and its subsidiaries in the future and (iv) the exclusive distribution rights in the PRC and worldwide for all products
of Image P2P and its subsidiaries developed in the future. Pursuant to the share exchange agreement, the
Company transferred all of the subsidiary shares to the Image P2P Shareholding Group and received 200,000 common shares of the
Company in return. During the year ended December 31, 2018, the
Company recorded a loss on disposal of $958,231. The Company has no continuing involvement in the operations of Asia Grand Will
Limited. The disposal of Asia Grand Will Limited qualified as a discontinued operation of the Company and accordingly, the Company
has excluded results of Asia Grand Will Limited’s operations from its Consolidated Statements of Operations and Comprehensive
Loss to present this business in discontinued operations. The following table shows the results of operations
of Asia Grand Will Limited for the year ended December 31, 2018 and 2017 which are included in the loss from discontinued operations:
Years Ended December 31,
2018 2017
Sales $ 250,980 $ 1,357,717
Cost of sales 433,190 2,284,536
Gross loss (182,211 ) (926,819 )
Selling and marketing expenses 46,032 112,689
General and administrative expenses 292,880 1,640,416
Operating loss (521,123 ) (2,679,924 )
Government subsidy 20,539 88,106
Interest income - 13
Other expenses 50 (44,385 )
Interest expense (146,562 ) (252,857 )
Loss before taxes (647,196 ) (2,889,047 )
Income tax expense (528 ) -
Net loss $ (647,723 ) $ (2,889,047 ) The following table shows the carrying amounts
of the major classes of assets and liabilities associated with Asia Grand Will Limited as of November 28, 2018:
November 28, 2018
Cash and cash equivalents $ 16,332
Accounts receivable, net 26,411
Inventories 26,416
Advances and prepayment to suppliers 64,599
Prepaid taxes and taxes recoverable 93,489
Total Current assets $ 227,247
Plant and equipment, net 10,328,609
Construction in progress and prepayment for equipment 472,261
Intangible assets, net 443,520
Other assets 132,967
Total Non-current Assets $ 11,377,356
Short-term bank loans 2,138,455
Long-term bank loans – current portion 431,430
Accounts payable 1,009,386
Accrued liabilities and other payables 1,490,365
Customers advances and deposits 55,165
Due to related parties 4,231,072
Total Current Liabilities $ 9,355,873
Loans payable 1,658,896
Total Non-current Liabilities $ 1,658,896
Net assets and liabilities $ 589,835
Consideration received on disposal -
Recycling of accumulated other comprehensive income 368,397
Loss on disposal $ 958,231 The following
table summarizes the carrying amounts of the assets and liabilities from discontinued operations,
December 31, 2018 December 31, 2017
Cash and cash equivalents $ - $ 64,856
Accounts receivable, net - 89,689
Other receivables and other current assets - 24,629
Inventories - 78,357
Advances and prepayment to suppliers - 10,523
Prepaid taxes and taxes recoverable - 99,863
Total Current assets $ - $ 367,917
Plant and equipment, net - 11,107,392
Construction in progress and prepayment for equipment - 504,459
Intangible assets, net - 524,547
Other assets - 142,032
Total Non-current Assets $ - $ 12,278,430
Short-term bank loans - 2,304,222
Long-term bank loans – current portion - 460,844
Accounts payable - 837,159
Accrued liabilities and other payables - 1,409,572
Customers advances and deposits - 58,926
Due to related parties - 4,518,858
Total Current Liabilities $ - $ 9,589,581
Loans payable - 1,771,997
Total Non-current Liabilities $ - $ 1,771,997 </t>
  </si>
  <si>
    <t>Income Taxes</t>
  </si>
  <si>
    <t>Income Tax Disclosure [Abstract]</t>
  </si>
  <si>
    <t>5. INCOME TAXES The Company operates in the United States and
its wholly-owned subsidiaries operate in PRC, Hong Kong and British Virgin Islands (“BVI”) and files tax returns in
these jurisdictions. Loss from continuing operations before income
tax expense (benefit) is as follows:
For the Years Ended
December 31,
2018 2017
Loss attributed to United States $ (231,597 ) $ (476,410 )
Loss attributed to discontinued and foreign operations (1,605,427 ) (2,889,047 )
Loss before income taxes $ (1,837,024 ) $ (3,365,457 ) The expense (benefit) for income taxes from
continuing operations consists of the following components: On December 22, 2017, the United States enacted
the Tax Cuts and Jobs Act (the “Act”) resulting in significant modifications to existing law. The Company’s financial
statements for the year ended August 31, 2018 reflect certain effects of the Act which includes a reduction in the corporate tax
rate from 35% to 21% as well as other changes. There was no provision for income taxes for
the years ended December 31, 2018 and 2017, as the Company has tax losses in all jurisdictions. The expected approximate income
tax rate for 2018 and 2017, for United States is 21%, Hong Kong is 16.5%, PRC is 25%, and BVI is a tax-exempt region. The total
income tax benefit differs from the expected income tax benefit principally due to the valuation allowance recorded against the
deferred tax assets which are principally comprised of net operating losses (“NOLs”). The following table sets forth the significant
components of the aggregate deferred tax assets of the Company as of December 31, 2018 and 2017:
December 31,
2018 2017
Deferred tax assets:
NOL carryforwards
United States $ (647,475 ) $ (969,550 )
United States – effect of change in statutory rate - 370,710
Foreign (1,121,965 ) (720,608 )
Change in valuation allowance 1,769,440 1,319,448
Income tax expense (benefit) $ - $ - Management believes that it is more likely
than not that the deferred tax assets will not be fully realizable in the future. Accordingly, the Company provided for a full
valuation allowance against its deferred tax assets of $1,769,440 as of December 31, 2018. In 2018, the valuation allowance increased
by $449,992, primarily relating to net operating loss carryforwards from the local and foreign tax regime. The Company’s tax returns are subject
to examination by United States tax authorities beginning with the year ended December 31, 2013.</t>
  </si>
  <si>
    <t>Related Party Transactions</t>
  </si>
  <si>
    <t>Related Party Transactions [Abstract]</t>
  </si>
  <si>
    <t>6. RELATED PARTY TRANSACTIONS Related parties’ relationships are
as follows:
David Po Director, CEO and Majority Shareholder of the Company
Peng Qiu Shareholder of the Company
Min Huang Mr. Peng Qiu’s spouse
Yi Sheng Qiu Mr. Peng Qiu’s father
Wan An Fu Zhi Yuan Cha Ye Ltd. Co. Mr. Peng Qiu, CEO of the Company as shareholder and officer.
Wu Junrui Former management of the Company Amounts due to related parties at December
31, 2018 and 2017 consist of the following:
December 31, 2018 December 31, 2017
David Po $ 642,063 $ 479,893
$ 642,063 $ 479,893 The owing to related parties consist of working
capital advances and borrowings. These amounts are due on demand and are non-interest bearing. On November 28, 2018, the Image P2P Shareholding
Group has exchanged 200,000 common shares of the Company for the one common share of Asia Grand Will Limited held by Image P2P.
Asia Grand Will Limited is the holding company for the Company’s operations in the PRC. Effectively, the Company has sold
its operations in the PRC to the Image P2P Shareholding Group with the consideration of 200,000 common shares of the Company in
return. The common shares have $0 fair value as of November 28, 2018. Asia Grand Will Limited has net asset value of $589,835
and accumulated other comprehensive income of $368,397 prior to disposal, totaled $958,231. Accordingly, a loss of disposal of
subsidiary of $958,231 is recognized in the consolidated statements of operations and comprehensive loss.</t>
  </si>
  <si>
    <t>Equity [Abstract]</t>
  </si>
  <si>
    <t>7. STOCKHOLDERS’ EQUITY (DEFICIT) Preferred Stock The Company is authorized to issue 50,000
shares, with a stated par value of $0.001 per share with such powers, preferences, rights and restrictions which shall be determined
by the Corporation’s Board of Directors in its sole discretion, and which designations and issuances shall not require the
approval of the shareholders of the Corporation. As of December 31, 2018 and 2017, 50,000
shares of preferred stock were issued and outstanding. Common Stock The Company is authorized to issue 2,000,000,000
shares of common stock at a par value of $0.001. On November 14, 2017, pursuant to the
Share Exchange Agreement (see Note 1), the Company issued 500,000,000 shares of common stock to the stockholders of Image P2P in
exchange for the Image P2P shares. As a result of the reverse acquisition accounting, these shares issued to the former Image P2P
stockholders are treated as being outstanding from the date of issuance of the Image P2P shares. During the year ended December 31, 2018,
the Company has not issued any common stock. On November 28, 2018, the Company has
entered into a Business Transfer Agreement and Share Exchange Agreement Note 1) with a group of the original shareholders of Image
P2P (the “Image P2P Shareholding Group”), Image P2P and its subsidiaries. Pursuant to the Agreements, the Image P2P
Shareholding Group will exchange 200,000 common shares of the Company for the one common share of Asia Grand Will Limited held
by Image P2P. The 200,000 common shares of the Company returned to Image P2P are recognized as common stock in treasury since Image
P2P is a wholly owned subsidiary of the Company, and measured at cost which is the fair value of the common stocks as of the date
of the disposal of subsidiaries. The following table summarizes the Company’s
stock repurchase activity during the years ended December 31, 2018 and 2017:
Shares repurchased Average repurchase price Repurchased
During the years ended December 31,
2018 200,000 $ - $ -
2017 - $ - $ - As of December 31, 2018 and 2017, 507,270,882
shares of common stock were issued.</t>
  </si>
  <si>
    <t>Subsequent Events</t>
  </si>
  <si>
    <t>Subsequent Events [Abstract]</t>
  </si>
  <si>
    <t>8. SUBSEQUENT EVENTS The Company evaluates subsequent events that
have occurred after the balance sheet date but before the financial statements are issued. There are two types of subsequent events:
(1) recognized, or those that provide additional evidence with respect to conditions that existed at the date of the balance sheet,
including the estimates inherent in the process of preparing financial statements, and (2) non-recognized, or those that provide
evidence with respect to conditions that did not exist at the date of the balance sheet but arose subsequent to that date.</t>
  </si>
  <si>
    <t>Summary of Significant Accounting Policies (Policies)</t>
  </si>
  <si>
    <t>Basis of Presentation</t>
  </si>
  <si>
    <t>Basis of presentation These accompanying consolidated financial statements
have been prepared in accordance with generally accepted accounting principles in the United States of America (“U.S. GAAP”). Certain reclassifications have been made to
the prior period’s consolidated financial statements to conform to the current period’s presentation.</t>
  </si>
  <si>
    <t>Principles of Consolidation</t>
  </si>
  <si>
    <t>Principles of consolidation The consolidated financial statements include
the accounts of the Company and its subsidiaries. All significant inter-company accounts and transactions have been eliminated.
The consolidated financial statements include 100% of assets, liabilities, and net income or loss of those wholly-owned subsidiaries. The Company’s subsidiaries are listed
as follows:
Place of
Attributable equity interest % as of December 31, Authorized
Name of Company incorporation 2018 2017 capital
Image P2P Trading Group Limited (“BVI”) British Virgin Islands 100 100 USD 50,000
Asia Grand Will Limited (“AGWL”) Hong Kong Nil 100 HKD 1
Fuzhi Yuan (Shenzhen) Holdings Limited (“FZHL”) PRC Nil 100 RMB 500,000
Jiangxi Fu Zhi Yuan Biotechnology Co., Limited (“FZY”) PRC Nil 100 RMB 50,000,000</t>
  </si>
  <si>
    <t>Use of Estimates</t>
  </si>
  <si>
    <t>Use of estimates In preparing these consolidated financial
statements, management makes estimates and assumptions that affect the reported amounts of assets and liabilities in the balance
sheet and revenues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he Company had $0 in cash and
cash equivalents as of December 31, 2018 and 2017.</t>
  </si>
  <si>
    <t>Accounts Receivable</t>
  </si>
  <si>
    <t>Accounts receivable Substantially all of the Company’s accounts
receivable balance is related to trade receivables. Trade accounts receivable are recorded at the invoiced amount and do not bear
interest. The allowance for doubtful accounts is the Company’s best estimate of the amount of probable credit losses in
its existing accounts receivable. The Company maintains allowances for doubtful accounts for estimated losses resulting from the
inability of its customers to make required payments for services. Accounts with known financial issues are first reviewed and
specific estimates are recorded. The remaining accounts receivable balances are then grouped in categories by the number of days
the balance is past due, and the estimated loss is calculated as a percentage of the total category based upon past history. Account
balances are charged against the allowance when it is probable that the receivable will not be recovered. As of December 31, 2018
and 2017, the Company had valuation allowance for doubtful accounts of $71,141 and $75,181, respectively, for the Company’s
accounts receivable in discontinued operations. During the years ended December 31, 2018 and 2017, the Company recorded $0 and
$72,409 bad debt expense, respectively, for the Company’s discontinued operations</t>
  </si>
  <si>
    <t>Inventories Inventories consisting of finished goods and
raw materials are stated at the lower of cost or market value. Finished goods are comprised of direct materials, direct labor,
inbound shipping costs, and an appropriate proportion of overhead. The Company using first in first out (“FIFO”) method
of accounting for inventory. The Company recorded inventory impairment expenses in the amounts of $0 and $72,409 for the years
ended December 31, 2018 and 2017, for the Company’s discontinued operations.</t>
  </si>
  <si>
    <t>Advances and Prepayments to Suppliers</t>
  </si>
  <si>
    <t>Advances and prepayments to suppliers The Company makes advance payment to suppliers
and vendors for the procurement of raw materials. Upon physical receipt and inspection of the raw materials from suppliers the
applicable amount is reclassified from advances and prepayments to suppliers to inventory.</t>
  </si>
  <si>
    <t>Property, Plant and Equipment</t>
  </si>
  <si>
    <t>Property, plant and equipment Plant and equipment are carried at cost less
accumulated depreciation. Depreciation is provided over their estimated useful lives, using the straight-line method. Estimated
useful lives of the plant and equipment are as follows:
Buildings 20 years
Equipment 3 - 10 years
Motor vehicles 4 - 5 years
Furniture and fixtures 5 - 10 years The cost of maintenance and repairs is charged
to expenses as incurred, whereas significant renewals and betterments are capitalized.</t>
  </si>
  <si>
    <t>Construction in Progress and Prepayments for Equipment</t>
  </si>
  <si>
    <t>Construction in progress and prepayments
for equipment Construction in progress represents direct
and indirect construction or acquisition costs for buildings. Prepayments for equipment represents advances and down-payments
for equipment that is either yet to be delivered or has been delivered but requires installation and testing in order to be put
in to use. Amounts recorded as construction in progress and prepayments for equipment are transferred to plant and equipment when
substantially all the activities necessary to prepare the assets for their intended use are completed. The Company’s begins
depreciating those assets when they have transferred to plant and equipment and put into use.</t>
  </si>
  <si>
    <t>Land Use Rights</t>
  </si>
  <si>
    <t>Land use rights Land use rights are carried at cost and amortized
on a straight-line basis over a specified period. Amortization is provided using the straight-line method over the life of 50
years.</t>
  </si>
  <si>
    <t>Accounting for the Impairment of Long-lived Assets</t>
  </si>
  <si>
    <t>Accounting for the impairment of long-lived
assets The Company annually reviews its long-lived
assets for impairment or whenever events or changes in circumstances indicate that the carrying amount of assets may not be recoverable.
Impairment may be the result of becoming obsolete from a change in the industry or new technologies. Impairment is present if carrying
amount of an asset is less than its undiscounted cash flows to be generated. If an asset is considered impaired, a loss
is recognized based on the amount by which the carrying amount exceeds the fair market value of the asset. Assets to be disposed
of are reported at the lower of the carrying amount or fair value less costs to sell.</t>
  </si>
  <si>
    <t>Revenue Recognition</t>
  </si>
  <si>
    <t>Revenue recognition Revenues are recognized when control of the
promised goods are transferred to a customer, in an amount that reflects the consideration that the Company expects to receive
in exchange for those goods. The Company applies the following five steps in order to determine the appropriate amount of revenue
to be recognized as it fulfills its obligations under each of its agreements:
● the contract with a customer;
● identify the performance obligations in the contract;
● determine the transaction price;
● allocate the transaction price to performance obligations in the contract; and
● recognize revenue as the performance obligation is satisfied. The Company’s revenue is recognized
at the date of shipment to customers when a formal arrangement exists, the delivery is completed, and no other significant obligations
of the Company exist and collectability is reasonably assured. Payments received before all of the relevant criteria for revenue
recognition are satisfied are recorded as customer deposits. The Company’s revenue consists of invoiced value of goods,
net of a value-added tax (VAT).</t>
  </si>
  <si>
    <t>Advertising</t>
  </si>
  <si>
    <t>Advertising All advertising costs are expensed as incurred.</t>
  </si>
  <si>
    <t>Shipping and Handling</t>
  </si>
  <si>
    <t>Shipping and handling Outbound shipping and handling are expensed
as incurred.</t>
  </si>
  <si>
    <t>Research and Development</t>
  </si>
  <si>
    <t>Research and development All research and development costs are expensed
as incurred.</t>
  </si>
  <si>
    <t>Retirement Benefits</t>
  </si>
  <si>
    <t>Retirement benefits Retirement benefits in the form of mandatory
government sponsored defined contribution plans are charged to the either expenses as incurred or allocated to inventory as part
of overhead.</t>
  </si>
  <si>
    <t>Income taxes Income taxes are determined in accordance with
the provisions of ASC 740, “Income Taxes” (“ ASC 740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For the years ended December 31, 2018 and 2017,
the Company did not have any interest and penalties associated with tax positions. As of December 31, 2018, the Company did not
have any significant unrecognized uncertain tax positions. The Company conducts major businesses in the
PRC and is subject to tax in this jurisdiction. As a result of its business activities, the Company will file tax returns that
are subject to examination by the foreign tax authority.</t>
  </si>
  <si>
    <t>Foreign Currency Translation</t>
  </si>
  <si>
    <t>Foreign currency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The accompanying financial statements are presented
in United States dollars (“USD”). The functional currency of the Company and BVI is the USD. The functional currency
of AGWL is the Hong Kong dollar (“HKD”). The functional currency of FZHL and FZY is the Renminbi (“RMB”). In general, for consolidation purposes, assets
and liabilities of its subsidiaries whose functional currency is not the USD are translated into USD, in accordance with ASC 830,
“Translation of Financial Statements”, using the exchange rate on the balance sheet date. Revenues and expenses are
translated at average rates prevailing during the period. The gains and losses resulting from translation of financial statements
of foreign subsidiaries are recorded as a separate component of accumulated other comprehensive income (loss) within the statement
of stockholders’ equity.
Exchange Rates 12/31/2018 12/31/2017
Year end RMB : US$ exchange rate 6.8795 6.5097
Average year RMB : US$ exchange rate 6.6036 6.7590
Year end HKD : US$ exchange rate 7.7519 7.7519
Average year HKD : US$ exchange rate 7.7519 7.7519 The RMB is not freely convertible into foreign
currency and all foreign exchange transactions must take place through authorized institutions. No representation is made that
the RMB amounts could have been, or could be, converted into US Dollars at the rates used in translation.</t>
  </si>
  <si>
    <t>Treasury Stock</t>
  </si>
  <si>
    <t>Treasury Stock The Company records treasury stock at cost.</t>
  </si>
  <si>
    <t>Earnings Per Share</t>
  </si>
  <si>
    <t>Earnings per share The Company computes earnings per share (“EPS”)
in accordance with ASC Topic 260, “Earnings per share”. Basic EPS is measured as the income or loss available to common
shareholders divided by the weighted average common shares outstanding for the period. Diluted EPS is similar to basic EPS but
presents the dilutive effect on a per share basis of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As of for the years ended December 31, 2018 and 2017, the Company did not have any potentially dilutive securities
outstanding.</t>
  </si>
  <si>
    <t>Financial Instruments</t>
  </si>
  <si>
    <t>Financial instruments The carrying value of the Company’s financial
instruments (excluding short-term bank borrowing and note payable): cash and cash equivalents, accounts receivable, accounts payable,
amount due to a related party, other payables and accrued liabilities approximate at their fair values because of the short-term
nature of these financial instruments. The Company also follows the guidance of the
ASC Topic 820-10, “Fair Value Measurements and Disclosures” (“ASC 820-10”), with respect to financial assets
and liabilities that are measured at fair value. ASC 820-10 establishes a three-tier fair value hierarchy that prioritizes the
inputs used in measuring fair value as follows:
● Level 1 : Inputs are based upon unadjusted quoted prices for identical instruments traded in active markets;
● Level 2 : Inputs are based upon quoted prices for similar instruments in active markets, quoted prices for identical or similar instruments in markets that are not active, and model-based valuation techniques (e.g. Black-Scholes Option-Pricing model) for which all significant inputs are observable in the market or can be corroborated by observable market data for substantially the full term of the assets or liabilities. Where applicable, these models project future cash flows and discount the future amounts to a present value using market-based observable inputs; and
● Level 3 : Inputs are generally unobservable and typically reflect management’s estimates of assumptions that market participants would use in pricing the asset or liability. The fair values are therefore determined using model-based techniques, including option pricing models and discounted cash flow models. Fair value estimates are made at a specific
point in time based on relevant market information about the financial instrument. These estimates are subjective in nature and
involve uncertainties and matters of significant judgment and, therefore, cannot be determined with precision. Changes in assumptions
could significantly affect the estimates.</t>
  </si>
  <si>
    <t>Commitments and Contingencies</t>
  </si>
  <si>
    <t>Commitments and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proceedings that are pending against the Company or un-asserted claims
that may result in such proceedings, the Company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consolidated
financial position, results of operations or cash flows. However, there is no assurance that such matters will not materially
and adversely affect the Company’s business, financial position, and results of operations or cash flows.</t>
  </si>
  <si>
    <t>Comprehensive Income</t>
  </si>
  <si>
    <t>Comprehensive income Comprehensive income is defined to include
all changes in equity except those resulting from investments by owners and distributions to owners. Among other disclosures,
all items that are required to be recognized under current accounting standards as components of comprehensive income are required
to be reported in a financial statement that is presented with the same prominence as other financial statements. The Company’s
current component of other comprehensive income includes the foreign currency translation adjustment and unrealized gain or loss.</t>
  </si>
  <si>
    <t>Recently Adopted Accounting Standards</t>
  </si>
  <si>
    <t>Recently Adopted Accounting Standards
In August 2016, the FASB issued ASU 2016-15,
“Statement of Cash Flows (Topic 230): Classification of Certain Cash Receipts and Cash Payments.” The standard provides
guidance on how certain cash receipts and payments are presented and classified in the statement of cash flows. For public entities,
ASU 2016-15 is effective for fiscal years beginning after December 15, 2017, and interim periods within those annual periods, and
requires a retrospective approach. The Company adopted this standard effective January 1, 2018 and the adoption did not have a
material effect on the Company’s consolidated financial statements. In November 2016, the FASB issued ASU 2016-18,
“Statement of Cash Flows (Topic 230): Restricted Cash.” The standard requires that a statement of cash flows explains
the change during the period in the total of cash, cash equivalents, and amounts generally described as restricted cash or restricted
cash equivalents (collectively, “restricted cash”). Therefore, restricted cash should be included with cash and cash
equivalents when reconciling the beginning-of-period and end-of-period total amounts shown on the statement of cash flows. The
new guidance is effective for interim and annual periods beginning after December 15, 2017. The Company adopted this standard
retrospectively effective January 1, 2018 and the adoption did not have a material effect on the Company’s consolidated
financial statements.</t>
  </si>
  <si>
    <t>Recent Accounting Pronouncements</t>
  </si>
  <si>
    <t>Recent accounting pronouncements In February 2016, the FASB issued Accounting
Standards Update (“ASU”) 2016-02, Leases (“ASC 842”). The guidance requires lessees to recognize almost
all leases on their balance sheet as a right-of-use asset and a lease liability. For income statement purposes, the FASB retained
a dual model, requiring leases to be classified as either operating or finance. Lessor accounting is similar to the current model,
but updated to align with certain changes to the lessee model and the new revenue recognition standard. Existing sale-leaseback
guidance, including guidance for real estate, is replaced with a new model applicable to both lessees and lessors. ASC 842 is effective
for fiscal years beginning after December 15, 2018. The Company is evaluating the adoption of ASC 842, but has not determined the
effects it may have on the Company’s consolidated financial statements. Management has considered all recent accounting
pronouncements issued. The Company’s management believes that these recent pronouncements will not have a material effect
on the Company’s financial statements.</t>
  </si>
  <si>
    <t>Summary of Significant Accounting Policies (Tables)</t>
  </si>
  <si>
    <t>Summary of Identities of Consolidated Subsidiaries</t>
  </si>
  <si>
    <t>The Company’s subsidiaries are listed
as follows:
Place of
Attributable equity interest % as of December 31, Authorized
Name of Company incorporation 2018 2017 capital
Image P2P Trading Group Limited (“BVI”) British Virgin Islands 100 100 USD 50,000
Asia Grand Will Limited (“AGWL”) Hong Kong Nil 100 HKD 1
Fuzhi Yuan (Shenzhen) Holdings Limited (“FZHL”) PRC Nil 100 RMB 500,000
Jiangxi Fu Zhi Yuan Biotechnology Co., Limited (“FZY”) PRC Nil 100 RMB 50,000,000</t>
  </si>
  <si>
    <t>Schedule of Property and Equipment Estimated Lives</t>
  </si>
  <si>
    <t>Plant and equipment are carried at cost less
accumulated depreciation. Depreciation is provided over their estimated useful lives, using the straight-line method. Estimated
useful lives of the plant and equipment are as follows:
Buildings 20 years
Equipment 3 - 10 years
Motor vehicles 4 - 5 years
Furniture and fixtures 5 - 10 years</t>
  </si>
  <si>
    <t>Schedule of Foreign Currency Translation</t>
  </si>
  <si>
    <t xml:space="preserve">The gains and losses resulting from translation
of financial statements of foreign subsidiaries are recorded as a separate component of accumulated other comprehensive income
(loss) within the statement of stockholders’ equity.
Exchange Rates 12/31/2018 12/31/2017
Year end RMB : US$ exchange rate 6.8795 6.5097
Average year RMB : US$ exchange rate 6.6036 6.7590
Year end HKD : US$ exchange rate 7.7519 7.7519
Average year HKD : US$ exchange rate 7.7519 7.7519 </t>
  </si>
  <si>
    <t>Disposal of Subsidiaries (Tables)</t>
  </si>
  <si>
    <t>Schedule of Loss from Discontinued Operations</t>
  </si>
  <si>
    <t>The following table shows the results of operations
of Asia Grand Will Limited for the year ended December 31, 2018 and 2017 which are included in the loss from discontinued operations:
Years Ended December 31,
2018 2017
Sales $ 250,980 $ 1,357,717
Cost of sales 433,190 2,284,536
Gross loss (182,211 ) (926,819 )
Selling and marketing expenses 46,032 112,689
General and administrative expenses 292,880 1,640,416
Operating loss (521,123 ) (2,679,924 )
Government subsidy 20,539 88,106
Interest income - 13
Other expenses 50 (44,385 )
Interest expense (146,562 ) (252,857 )
Loss before taxes (647,196 ) (2,889,047 )
Income tax expense (528 ) -
Net loss $ (647,723 ) $ (2,889,047 )</t>
  </si>
  <si>
    <t>Schedule of Major Classes of Assets and Liabilities</t>
  </si>
  <si>
    <t xml:space="preserve">The following table shows the carrying amounts
of the major classes of assets and liabilities associated with Asia Grand Will Limited as of November 28, 2018:
November 28, 2018
Cash and cash equivalents $ 16,332
Accounts receivable, net 26,411
Inventories 26,416
Advances and prepayment to suppliers 64,599
Prepaid taxes and taxes recoverable 93,489
Total Current assets $ 227,247
Plant and equipment, net 10,328,609
Construction in progress and prepayment for equipment 472,261
Intangible assets, net 443,520
Other assets 132,967
Total Non-current Assets $ 11,377,356
Short-term bank loans 2,138,455
Long-term bank loans – current portion 431,430
Accounts payable 1,009,386
Accrued liabilities and other payables 1,490,365
Customers advances and deposits 55,165
Due to related parties 4,231,072
Total Current Liabilities $ 9,355,873
Loans payable 1,658,896
Total Non-current Liabilities $ 1,658,896
Net assets and liabilities $ 589,835
Consideration received on disposal -
Recycling of accumulated other comprehensive income 368,397
Loss on disposal $ 958,231 The following
table summarizes the carrying amounts of the assets and liabilities from discontinued operations,
December 31, 2018 December 31, 2017
Cash and cash equivalents $ - $ 64,856
Accounts receivable, net - 89,689
Other receivables and other current assets - 24,629
Inventories - 78,357
Advances and prepayment to suppliers - 10,523
Prepaid taxes and taxes recoverable - 99,863
Total Current assets $ - $ 367,917
Plant and equipment, net - 11,107,392
Construction in progress and prepayment for equipment - 504,459
Intangible assets, net - 524,547
Other assets - 142,032
Total Non-current Assets $ - $ 12,278,430
Short-term bank loans - 2,304,222
Long-term bank loans – current portion - 460,844
Accounts payable - 837,159
Accrued liabilities and other payables - 1,409,572
Customers advances and deposits - 58,926
Due to related parties - 4,518,858
Total Current Liabilities $ - $ 9,589,581
Loans payable - 1,771,997
Total Non-current Liabilities $ - $ 1,771,997 </t>
  </si>
  <si>
    <t>Income Taxes (Tables)</t>
  </si>
  <si>
    <t>Schedule of Loss from Continuing Operations Before Income Tax Expense (Benefit)</t>
  </si>
  <si>
    <t>Loss from continuing operations before income
tax expense (benefit) is as follows:
For the Years Ended
December 31,
2018 2017
Loss attributed to United States $ (231,597 ) $ (476,410 )
Loss attributed to discontinued and foreign operations (1,605,427 ) (2,889,047 )
Loss before income taxes $ (1,837,024 ) $ (3,365,457 )</t>
  </si>
  <si>
    <t>Schedule of Deferred Tax Assets</t>
  </si>
  <si>
    <t xml:space="preserve">The following table sets forth the significant
components of the aggregate deferred tax assets of the Company as of December 31, 2018 and 2017:
December 31,
2018 2017
Deferred tax assets:
NOL carryforwards
United States $ (647,475 ) $ (969,550 )
United States – effect of change in statutory rate - 370,710
Foreign (1,121,965 ) (720,608 )
Change in valuation allowance 1,769,440 1,319,448
Income tax expense (benefit) $ - $ - </t>
  </si>
  <si>
    <t>Related Party Transactions (Tables)</t>
  </si>
  <si>
    <t>Schedule of Related Parties' Relationships</t>
  </si>
  <si>
    <t>Related parties’ relationships are
as follows:
David Po Director, CEO and Majority Shareholder of the Company
Peng Qiu Shareholder of the Company
Min Huang Mr. Peng Qiu’s spouse
Yi Sheng Qiu Mr. Peng Qiu’s father
Wan An Fu Zhi Yuan Cha Ye Ltd. Co. Mr. Peng Qiu, CEO of the Company as shareholder and officer.
Wu Junrui Former management of the Company</t>
  </si>
  <si>
    <t>Schedule of Due to Related Parties</t>
  </si>
  <si>
    <t xml:space="preserve">Amounts due to related parties at December
31, 2018 and 2017 consist of the following:
December 31, 2018 December 31, 2017
David Po $ 642,063 $ 479,893
$ 642,063 $ 479,893 </t>
  </si>
  <si>
    <t>Stockholders' Equity (Deficit) (Tables)</t>
  </si>
  <si>
    <t>Summary of Company's Stock Repurchase Activity</t>
  </si>
  <si>
    <t xml:space="preserve">The following table summarizes the Company’s
stock repurchase activity during the years ended December 31, 2018 and 2017:
Shares repurchased Average repurchase price Repurchased
During the years ended December 31,
2018 200,000 $ - $ -
2017 - $ - $ - </t>
  </si>
  <si>
    <t>The Company and Principal Business Activities (Details Narrative) - $ / shares</t>
  </si>
  <si>
    <t>Nov. 28, 2018</t>
  </si>
  <si>
    <t>Nov. 14, 2017</t>
  </si>
  <si>
    <t>May 01, 2017</t>
  </si>
  <si>
    <t>Feb. 13, 2017</t>
  </si>
  <si>
    <t>Jun. 11, 2015</t>
  </si>
  <si>
    <t>Common stock, shares outstanding</t>
  </si>
  <si>
    <t>Common stock, excess shares authorized</t>
  </si>
  <si>
    <t>Common stock, par or stated value per share</t>
  </si>
  <si>
    <t>Preferred stock change in authorized number of shares</t>
  </si>
  <si>
    <t>Recapitalization, shares</t>
  </si>
  <si>
    <t>Outstanding ordinary shares</t>
  </si>
  <si>
    <t>Common shares returned</t>
  </si>
  <si>
    <t>Business Transfer Agreement and Share Exchange Agreement [Member] | Image P2P Shareholding Group [Member]</t>
  </si>
  <si>
    <t>Number of shares exchange</t>
  </si>
  <si>
    <t>Shares exchange description</t>
  </si>
  <si>
    <t>Will exchange 200,000 common shares of the Company for the one common share of Asia Grand Will Limited held by Image P2P</t>
  </si>
  <si>
    <t>Amendments Reported [Member]</t>
  </si>
  <si>
    <t>Previously Reported [Member]</t>
  </si>
  <si>
    <t>Summary of Significant Accounting Policies (Details Narrative) - USD ($)</t>
  </si>
  <si>
    <t>Percentage of assets, liabilities and net income or loss of wholly-owned subsidiaries</t>
  </si>
  <si>
    <t>100.00%</t>
  </si>
  <si>
    <t>Inventory impairment expense</t>
  </si>
  <si>
    <t>Land use rights useful life</t>
  </si>
  <si>
    <t>50 years</t>
  </si>
  <si>
    <t>Antidilutive securities outstanding</t>
  </si>
  <si>
    <t>Discontinued Operations [Member]</t>
  </si>
  <si>
    <t>Allowance for doubtful accounts</t>
  </si>
  <si>
    <t>Summary of Significant Accounting Policies - Summary of Identities of Consolidated Subsidiaries (Details)</t>
  </si>
  <si>
    <t>Dec. 31, 2018USD ($)</t>
  </si>
  <si>
    <t>Dec. 31, 2018CNY (¥)</t>
  </si>
  <si>
    <t>Attributable equity interest %</t>
  </si>
  <si>
    <t>Image P2P Trading Group Limited [Member]</t>
  </si>
  <si>
    <t>Place of incorporation</t>
  </si>
  <si>
    <t>British Virgin Islands</t>
  </si>
  <si>
    <t>Authorized capital | $</t>
  </si>
  <si>
    <t>Asia Grand Will Limited [Member]</t>
  </si>
  <si>
    <t>Hong Kong</t>
  </si>
  <si>
    <t>0.00%</t>
  </si>
  <si>
    <t>Asia Grand Will Limited [Member] | HKD [Member]</t>
  </si>
  <si>
    <t>Fuzhi Yuan (Shenzhen) Holdings Limited [Member]</t>
  </si>
  <si>
    <t>PRC</t>
  </si>
  <si>
    <t>Authorized capital | ¥</t>
  </si>
  <si>
    <t>Jiangxi Fu Zhi Yuan Biotechnology Co., Limited [Member]</t>
  </si>
  <si>
    <t>Summary of Significant Accounting Policies - Schedule of Property and Equipment Estimated Lives (Details)</t>
  </si>
  <si>
    <t>Buildings [Member]</t>
  </si>
  <si>
    <t>Property, plant and equipment, estimated lives</t>
  </si>
  <si>
    <t>20 years</t>
  </si>
  <si>
    <t>Equipment [Member] | Minimum [Member]</t>
  </si>
  <si>
    <t>3 years</t>
  </si>
  <si>
    <t>Equipment [Member] | Maximum [Member]</t>
  </si>
  <si>
    <t>10 years</t>
  </si>
  <si>
    <t>Motor Vehicles [Member] | Minimum [Member]</t>
  </si>
  <si>
    <t>4 years</t>
  </si>
  <si>
    <t>Motor Vehicles [Member] | Maximum [Member]</t>
  </si>
  <si>
    <t>5 years</t>
  </si>
  <si>
    <t>Furniture and Fixtures [Member] | Minimum [Member]</t>
  </si>
  <si>
    <t>Furniture and Fixtures [Member] | Maximum [Member]</t>
  </si>
  <si>
    <t>Summary of Significant Accounting Policies - Schedule of Foreign Currency Translation (Details)</t>
  </si>
  <si>
    <t>Year End RMB [Member]</t>
  </si>
  <si>
    <t>Foreign Currency Exchange Rate, Translation</t>
  </si>
  <si>
    <t>Average Year RMB [Member]</t>
  </si>
  <si>
    <t>Year End HKD [Member]</t>
  </si>
  <si>
    <t>Average Year HKD [Member]</t>
  </si>
  <si>
    <t>Going Concern (Details Narrative) - USD ($)</t>
  </si>
  <si>
    <t>Net cash used in operations</t>
  </si>
  <si>
    <t>Disposal of Subsidiaries (Details Narrative) - USD ($)</t>
  </si>
  <si>
    <t>Loss on disposal</t>
  </si>
  <si>
    <t>Disposal of Subsidiaries - Schedule of Loss from Discontinued Operations (Details) - USD ($)</t>
  </si>
  <si>
    <t>Sales</t>
  </si>
  <si>
    <t>Cost of sales</t>
  </si>
  <si>
    <t>Gross loss</t>
  </si>
  <si>
    <t>Selling and marketing expenses</t>
  </si>
  <si>
    <t>Operating loss</t>
  </si>
  <si>
    <t>Government subsidy</t>
  </si>
  <si>
    <t>Interest income</t>
  </si>
  <si>
    <t>Other expenses</t>
  </si>
  <si>
    <t>Interest expense</t>
  </si>
  <si>
    <t>Loss before taxes</t>
  </si>
  <si>
    <t>Income tax expense</t>
  </si>
  <si>
    <t>Disposal of Subsidiaries - Schedule of Major Classes of Assets and Liabilities (Details) - USD ($)</t>
  </si>
  <si>
    <t>Accounts receivable, net</t>
  </si>
  <si>
    <t>Advances and prepayment to suppliers</t>
  </si>
  <si>
    <t>Prepaid taxes and taxes recoverable</t>
  </si>
  <si>
    <t>Other receivables and other current assets</t>
  </si>
  <si>
    <t>Plant and equipment, net</t>
  </si>
  <si>
    <t>Construction in progress and prepayment for equipment</t>
  </si>
  <si>
    <t>Intangible assets, net</t>
  </si>
  <si>
    <t>Other assets</t>
  </si>
  <si>
    <t>Total Non-current Assets</t>
  </si>
  <si>
    <t>Short-term bank loans</t>
  </si>
  <si>
    <t>Long-term bank loans - current portion</t>
  </si>
  <si>
    <t>Accounts payable</t>
  </si>
  <si>
    <t>Loans payable</t>
  </si>
  <si>
    <t>Total Non-current Liabilities</t>
  </si>
  <si>
    <t>Net assets and liabilities</t>
  </si>
  <si>
    <t>Consideration received on disposal</t>
  </si>
  <si>
    <t>Recycling of accumulated other comprehensive income</t>
  </si>
  <si>
    <t>Income Taxes (Details Narrative) - USD ($)</t>
  </si>
  <si>
    <t>Tax rate description</t>
  </si>
  <si>
    <t>On December 22, 2017, the United States enacted the Tax Cuts and Jobs Act (the "Act") resulting in significant modifications to existing law. The Company's financial statements for the year ended August 31, 2018 reflect certain effects of the Act which includes a reduction in the corporate tax rate from 35% to 21% as well as other changes</t>
  </si>
  <si>
    <t>Effective tax rate</t>
  </si>
  <si>
    <t>21.00%</t>
  </si>
  <si>
    <t>35.00%</t>
  </si>
  <si>
    <t>Deferred tax assets</t>
  </si>
  <si>
    <t>Valuation of allowance increased</t>
  </si>
  <si>
    <t>United States [Member]</t>
  </si>
  <si>
    <t>Effective income tax rate</t>
  </si>
  <si>
    <t>Hong Kong [Member]</t>
  </si>
  <si>
    <t>16.50%</t>
  </si>
  <si>
    <t>PRC [Member]</t>
  </si>
  <si>
    <t>25.00%</t>
  </si>
  <si>
    <t>Income Taxes - Schedule of Loss from Continuing Operations Before Income Tax Expense (Benefit) (Details) - USD ($)</t>
  </si>
  <si>
    <t>Income (loss) before income taxes</t>
  </si>
  <si>
    <t>Discontinued and Foreign Operations [Member]</t>
  </si>
  <si>
    <t>Income Taxes - Schedule of Deferred Tax Assets (Details) - USD ($)</t>
  </si>
  <si>
    <t>NOL carryforwards United States</t>
  </si>
  <si>
    <t>NOL carryforwards United States - effect of change in statutory rate</t>
  </si>
  <si>
    <t>NOL carryforwards Foreign</t>
  </si>
  <si>
    <t>Change in valuation allowance</t>
  </si>
  <si>
    <t>Income tax expense (benefit)</t>
  </si>
  <si>
    <t>Related Party Transactions (Details Narrative) - USD ($)</t>
  </si>
  <si>
    <t>Common shares, fair value</t>
  </si>
  <si>
    <t>Accumulated other Comprehensive income</t>
  </si>
  <si>
    <t>Loss of disposal of subsidiary</t>
  </si>
  <si>
    <t>Net asset value</t>
  </si>
  <si>
    <t>Total value of subsidiary</t>
  </si>
  <si>
    <t>Image P2P Shareholding Group [Member] | PRC [Member]</t>
  </si>
  <si>
    <t>Image P2P Shareholding Group [Member] | Asia Grand Will Limited [Member]</t>
  </si>
  <si>
    <t>Related Party Transactions - Schedule of Related Parties' Relationships (Details)</t>
  </si>
  <si>
    <t>David Po [Member]</t>
  </si>
  <si>
    <t>Related parties' relationships</t>
  </si>
  <si>
    <t>Director, CEO and Majority Shareholder of the Company</t>
  </si>
  <si>
    <t>Peng Qiu [Member]</t>
  </si>
  <si>
    <t>Shareholder of the Company</t>
  </si>
  <si>
    <t>Min Huang [Member]</t>
  </si>
  <si>
    <t>Mr. Peng Qiu's spouse</t>
  </si>
  <si>
    <t>Yi Sheng Qiu [Member]</t>
  </si>
  <si>
    <t>Mr. Peng Qiu's father</t>
  </si>
  <si>
    <t>Wan An Fu Zhi Yuan Cha Ye Ltd. Co [Member]</t>
  </si>
  <si>
    <t>Mr. Peng Qiu, CEO of the Company as shareholder and officer.</t>
  </si>
  <si>
    <t>Wu Junrui [Member]</t>
  </si>
  <si>
    <t>Former management of the Company</t>
  </si>
  <si>
    <t>Related Party Transactions - Schedule of Due to Related Parties (Details) - USD ($)</t>
  </si>
  <si>
    <t>Amounts due to related parties</t>
  </si>
  <si>
    <t>Stockholders' Equity (Deficit) (Details Narrative) - $ / shares</t>
  </si>
  <si>
    <t>Number of common stock shares issued</t>
  </si>
  <si>
    <t>Share Exchange Agreement [Member]</t>
  </si>
  <si>
    <t>Stockholders' Equity (Deficit) - Summary of Company's Stock Repurchase Activity (Details) - USD ($)</t>
  </si>
  <si>
    <t>Shares repurchased</t>
  </si>
  <si>
    <t>Average repurchase price</t>
  </si>
  <si>
    <t>Repurchased</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700000</v>
      </c>
    </row>
    <row r="19" spans="1:4">
      <c r="A19" s="4" t="s">
        <v>31</v>
      </c>
      <c r="C19" s="6" t="n">
        <v>507270882</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4</v>
      </c>
      <c r="B1" s="2" t="s">
        <v>1</v>
      </c>
    </row>
    <row r="2" spans="1:2">
      <c r="B2" s="2" t="s">
        <v>2</v>
      </c>
    </row>
    <row r="3" spans="1:2">
      <c r="A3" s="3" t="s">
        <v>169</v>
      </c>
    </row>
    <row r="4" spans="1:2">
      <c r="A4" s="4" t="s">
        <v>54</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5"/>
    <col customWidth="1" max="2" min="2" width="80"/>
  </cols>
  <sheetData>
    <row r="1" spans="1:2">
      <c r="A1" s="1" t="s">
        <v>174</v>
      </c>
      <c r="B1" s="2" t="s">
        <v>1</v>
      </c>
    </row>
    <row r="2" spans="1:2">
      <c r="B2" s="2" t="s">
        <v>2</v>
      </c>
    </row>
    <row r="3" spans="1:2">
      <c r="A3" s="3" t="s">
        <v>156</v>
      </c>
    </row>
    <row r="4" spans="1:2">
      <c r="A4" s="4" t="s">
        <v>175</v>
      </c>
      <c r="B4" s="4" t="s">
        <v>176</v>
      </c>
    </row>
    <row r="5" spans="1:2">
      <c r="A5" s="4" t="s">
        <v>177</v>
      </c>
      <c r="B5" s="4" t="s">
        <v>178</v>
      </c>
    </row>
    <row r="6" spans="1:2">
      <c r="A6" s="4" t="s">
        <v>179</v>
      </c>
      <c r="B6" s="4" t="s">
        <v>180</v>
      </c>
    </row>
    <row r="7" spans="1:2">
      <c r="A7" s="4" t="s">
        <v>181</v>
      </c>
      <c r="B7" s="4" t="s">
        <v>182</v>
      </c>
    </row>
    <row r="8" spans="1:2">
      <c r="A8" s="4" t="s">
        <v>183</v>
      </c>
      <c r="B8" s="4" t="s">
        <v>184</v>
      </c>
    </row>
    <row r="9" spans="1:2">
      <c r="A9" s="4" t="s">
        <v>125</v>
      </c>
      <c r="B9" s="4" t="s">
        <v>185</v>
      </c>
    </row>
    <row r="10" spans="1:2">
      <c r="A10" s="4" t="s">
        <v>186</v>
      </c>
      <c r="B10" s="4" t="s">
        <v>187</v>
      </c>
    </row>
    <row r="11" spans="1:2">
      <c r="A11" s="4" t="s">
        <v>188</v>
      </c>
      <c r="B11" s="4" t="s">
        <v>189</v>
      </c>
    </row>
    <row r="12" spans="1:2">
      <c r="A12" s="4" t="s">
        <v>190</v>
      </c>
      <c r="B12" s="4" t="s">
        <v>191</v>
      </c>
    </row>
    <row r="13" spans="1:2">
      <c r="A13" s="4" t="s">
        <v>192</v>
      </c>
      <c r="B13" s="4" t="s">
        <v>193</v>
      </c>
    </row>
    <row r="14" spans="1:2">
      <c r="A14" s="4" t="s">
        <v>194</v>
      </c>
      <c r="B14" s="4" t="s">
        <v>195</v>
      </c>
    </row>
    <row r="15" spans="1:2">
      <c r="A15" s="4" t="s">
        <v>196</v>
      </c>
      <c r="B15" s="4" t="s">
        <v>197</v>
      </c>
    </row>
    <row r="16" spans="1:2">
      <c r="A16" s="4" t="s">
        <v>198</v>
      </c>
      <c r="B16" s="4" t="s">
        <v>199</v>
      </c>
    </row>
    <row r="17" spans="1:2">
      <c r="A17" s="4" t="s">
        <v>200</v>
      </c>
      <c r="B17" s="4" t="s">
        <v>201</v>
      </c>
    </row>
    <row r="18" spans="1:2">
      <c r="A18" s="4" t="s">
        <v>202</v>
      </c>
      <c r="B18" s="4" t="s">
        <v>203</v>
      </c>
    </row>
    <row r="19" spans="1:2">
      <c r="A19" s="4" t="s">
        <v>204</v>
      </c>
      <c r="B19" s="4" t="s">
        <v>205</v>
      </c>
    </row>
    <row r="20" spans="1:2">
      <c r="A20" s="4" t="s">
        <v>163</v>
      </c>
      <c r="B20" s="4" t="s">
        <v>206</v>
      </c>
    </row>
    <row r="21" spans="1:2">
      <c r="A21" s="4" t="s">
        <v>207</v>
      </c>
      <c r="B21" s="4" t="s">
        <v>208</v>
      </c>
    </row>
    <row r="22" spans="1:2">
      <c r="A22" s="4" t="s">
        <v>209</v>
      </c>
      <c r="B22" s="4" t="s">
        <v>210</v>
      </c>
    </row>
    <row r="23" spans="1:2">
      <c r="A23" s="4" t="s">
        <v>211</v>
      </c>
      <c r="B23" s="4" t="s">
        <v>212</v>
      </c>
    </row>
    <row r="24" spans="1:2">
      <c r="A24" s="4" t="s">
        <v>213</v>
      </c>
      <c r="B24" s="4" t="s">
        <v>214</v>
      </c>
    </row>
    <row r="25" spans="1:2">
      <c r="A25" s="4" t="s">
        <v>215</v>
      </c>
      <c r="B25" s="4" t="s">
        <v>216</v>
      </c>
    </row>
    <row r="26" spans="1:2">
      <c r="A26" s="4" t="s">
        <v>217</v>
      </c>
      <c r="B26" s="4" t="s">
        <v>218</v>
      </c>
    </row>
    <row r="27" spans="1:2">
      <c r="A27" s="4" t="s">
        <v>219</v>
      </c>
      <c r="B27" s="4" t="s">
        <v>220</v>
      </c>
    </row>
    <row r="28" spans="1:2">
      <c r="A28" s="4" t="s">
        <v>221</v>
      </c>
      <c r="B28"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156</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30</v>
      </c>
      <c r="B1" s="2" t="s">
        <v>1</v>
      </c>
    </row>
    <row r="2" spans="1:2">
      <c r="B2" s="2" t="s">
        <v>2</v>
      </c>
    </row>
    <row r="3" spans="1:2">
      <c r="A3" s="3" t="s">
        <v>161</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40</v>
      </c>
      <c r="B1" s="2" t="s">
        <v>1</v>
      </c>
    </row>
    <row r="2" spans="1:2">
      <c r="B2" s="2" t="s">
        <v>2</v>
      </c>
    </row>
    <row r="3" spans="1:2">
      <c r="A3" s="3" t="s">
        <v>16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4" t="s">
        <v>42</v>
      </c>
      <c r="C3" s="4" t="s">
        <v>42</v>
      </c>
    </row>
    <row r="4" spans="1:3">
      <c r="A4" s="4" t="s">
        <v>43</v>
      </c>
      <c r="B4" s="4" t="s">
        <v>42</v>
      </c>
      <c r="C4" s="6" t="n">
        <v>367917</v>
      </c>
    </row>
    <row r="5" spans="1:3">
      <c r="A5" s="4" t="s">
        <v>44</v>
      </c>
      <c r="B5" s="4" t="s">
        <v>42</v>
      </c>
      <c r="C5" s="6" t="n">
        <v>367917</v>
      </c>
    </row>
    <row r="6" spans="1:3">
      <c r="A6" s="4" t="s">
        <v>45</v>
      </c>
      <c r="B6" s="4" t="s">
        <v>42</v>
      </c>
      <c r="C6" s="6" t="n">
        <v>12278430</v>
      </c>
    </row>
    <row r="7" spans="1:3">
      <c r="A7" s="4" t="s">
        <v>46</v>
      </c>
      <c r="B7" s="6" t="n">
        <v>0</v>
      </c>
      <c r="C7" s="6" t="n">
        <v>12646347</v>
      </c>
    </row>
    <row r="8" spans="1:3">
      <c r="A8" s="3" t="s">
        <v>47</v>
      </c>
    </row>
    <row r="9" spans="1:3">
      <c r="A9" s="4" t="s">
        <v>48</v>
      </c>
      <c r="B9" s="6" t="n">
        <v>367</v>
      </c>
      <c r="C9" s="4" t="s">
        <v>42</v>
      </c>
    </row>
    <row r="10" spans="1:3">
      <c r="A10" s="4" t="s">
        <v>49</v>
      </c>
      <c r="B10" s="6" t="n">
        <v>642063</v>
      </c>
      <c r="C10" s="6" t="n">
        <v>479893</v>
      </c>
    </row>
    <row r="11" spans="1:3">
      <c r="A11" s="4" t="s">
        <v>50</v>
      </c>
      <c r="B11" s="4" t="s">
        <v>42</v>
      </c>
      <c r="C11" s="6" t="n">
        <v>9589581</v>
      </c>
    </row>
    <row r="12" spans="1:3">
      <c r="A12" s="4" t="s">
        <v>51</v>
      </c>
      <c r="B12" s="6" t="n">
        <v>642430</v>
      </c>
      <c r="C12" s="6" t="n">
        <v>10069474</v>
      </c>
    </row>
    <row r="13" spans="1:3">
      <c r="A13" s="4" t="s">
        <v>52</v>
      </c>
      <c r="B13" s="4" t="s">
        <v>42</v>
      </c>
      <c r="C13" s="6" t="n">
        <v>1771997</v>
      </c>
    </row>
    <row r="14" spans="1:3">
      <c r="A14" s="4" t="s">
        <v>53</v>
      </c>
      <c r="B14" s="6" t="n">
        <v>642430</v>
      </c>
      <c r="C14" s="6" t="n">
        <v>11841471</v>
      </c>
    </row>
    <row r="15" spans="1:3">
      <c r="A15" s="3" t="s">
        <v>54</v>
      </c>
    </row>
    <row r="16" spans="1:3">
      <c r="A16" s="4" t="s">
        <v>55</v>
      </c>
      <c r="B16" s="6" t="n">
        <v>50</v>
      </c>
      <c r="C16" s="6" t="n">
        <v>50</v>
      </c>
    </row>
    <row r="17" spans="1:3">
      <c r="A17" s="4" t="s">
        <v>56</v>
      </c>
      <c r="B17" s="6" t="n">
        <v>507271</v>
      </c>
      <c r="C17" s="6" t="n">
        <v>507271</v>
      </c>
    </row>
    <row r="18" spans="1:3">
      <c r="A18" s="4" t="s">
        <v>57</v>
      </c>
      <c r="B18" s="6" t="n">
        <v>5333834</v>
      </c>
      <c r="C18" s="6" t="n">
        <v>5333834</v>
      </c>
    </row>
    <row r="19" spans="1:3">
      <c r="A19" s="4" t="s">
        <v>58</v>
      </c>
      <c r="B19" s="4" t="s">
        <v>42</v>
      </c>
      <c r="C19" s="6" t="n">
        <v>-390246</v>
      </c>
    </row>
    <row r="20" spans="1:3">
      <c r="A20" s="4" t="s">
        <v>59</v>
      </c>
      <c r="B20" s="6" t="n">
        <v>-6483585</v>
      </c>
      <c r="C20" s="6" t="n">
        <v>-4646033</v>
      </c>
    </row>
    <row r="21" spans="1:3">
      <c r="A21" s="4" t="s">
        <v>60</v>
      </c>
      <c r="B21" s="4" t="s">
        <v>42</v>
      </c>
      <c r="C21" s="4" t="s">
        <v>42</v>
      </c>
    </row>
    <row r="22" spans="1:3">
      <c r="A22" s="4" t="s">
        <v>61</v>
      </c>
      <c r="B22" s="6" t="n">
        <v>-642430</v>
      </c>
      <c r="C22" s="6" t="n">
        <v>804876</v>
      </c>
    </row>
    <row r="23" spans="1:3">
      <c r="A23" s="4" t="s">
        <v>62</v>
      </c>
      <c r="B23" s="5" t="n">
        <v>0</v>
      </c>
      <c r="C23" s="5" t="n">
        <v>12646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169</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s>
  <sheetData>
    <row r="1" spans="1:8">
      <c r="A1" s="1" t="s">
        <v>248</v>
      </c>
      <c r="B1" s="2" t="s">
        <v>249</v>
      </c>
      <c r="C1" s="2" t="s">
        <v>250</v>
      </c>
      <c r="D1" s="2" t="s">
        <v>2</v>
      </c>
      <c r="E1" s="2" t="s">
        <v>39</v>
      </c>
      <c r="F1" s="2" t="s">
        <v>251</v>
      </c>
      <c r="G1" s="2" t="s">
        <v>252</v>
      </c>
      <c r="H1" s="2" t="s">
        <v>253</v>
      </c>
    </row>
    <row r="2" spans="1:8">
      <c r="A2" s="4" t="s">
        <v>70</v>
      </c>
      <c r="D2" s="6" t="n">
        <v>2000000000</v>
      </c>
      <c r="E2" s="6" t="n">
        <v>2000000000</v>
      </c>
      <c r="F2" s="6" t="n">
        <v>3950000</v>
      </c>
    </row>
    <row r="3" spans="1:8">
      <c r="A3" s="4" t="s">
        <v>71</v>
      </c>
      <c r="D3" s="6" t="n">
        <v>507270882</v>
      </c>
      <c r="E3" s="6" t="n">
        <v>507270882</v>
      </c>
      <c r="G3" s="6" t="n">
        <v>395000000</v>
      </c>
    </row>
    <row r="4" spans="1:8">
      <c r="A4" s="4" t="s">
        <v>254</v>
      </c>
      <c r="G4" s="6" t="n">
        <v>395000000</v>
      </c>
    </row>
    <row r="5" spans="1:8">
      <c r="A5" s="4" t="s">
        <v>67</v>
      </c>
      <c r="D5" s="6" t="n">
        <v>50000</v>
      </c>
      <c r="E5" s="6" t="n">
        <v>50000</v>
      </c>
      <c r="G5" s="6" t="n">
        <v>5000000</v>
      </c>
    </row>
    <row r="6" spans="1:8">
      <c r="A6" s="4" t="s">
        <v>68</v>
      </c>
      <c r="D6" s="6" t="n">
        <v>50000</v>
      </c>
      <c r="E6" s="6" t="n">
        <v>50000</v>
      </c>
      <c r="G6" s="6" t="n">
        <v>5000000</v>
      </c>
    </row>
    <row r="7" spans="1:8">
      <c r="A7" s="4" t="s">
        <v>255</v>
      </c>
      <c r="F7" s="6" t="n">
        <v>2000000000</v>
      </c>
    </row>
    <row r="8" spans="1:8">
      <c r="A8" s="4" t="s">
        <v>256</v>
      </c>
      <c r="D8" s="7" t="n">
        <v>0.001</v>
      </c>
      <c r="E8" s="7" t="n">
        <v>0.001</v>
      </c>
      <c r="F8" s="7" t="n">
        <v>0.001</v>
      </c>
    </row>
    <row r="9" spans="1:8">
      <c r="A9" s="4" t="s">
        <v>66</v>
      </c>
      <c r="D9" s="6" t="n">
        <v>50000</v>
      </c>
      <c r="E9" s="6" t="n">
        <v>50000</v>
      </c>
      <c r="F9" s="6" t="n">
        <v>50000</v>
      </c>
    </row>
    <row r="10" spans="1:8">
      <c r="A10" s="4" t="s">
        <v>257</v>
      </c>
      <c r="F10" s="6" t="n">
        <v>0</v>
      </c>
    </row>
    <row r="11" spans="1:8">
      <c r="A11" s="4" t="s">
        <v>258</v>
      </c>
      <c r="C11" s="6" t="n">
        <v>500000000</v>
      </c>
    </row>
    <row r="12" spans="1:8">
      <c r="A12" s="4" t="s">
        <v>259</v>
      </c>
      <c r="C12" s="6" t="n">
        <v>50000</v>
      </c>
    </row>
    <row r="13" spans="1:8">
      <c r="A13" s="4" t="s">
        <v>260</v>
      </c>
      <c r="D13" s="6" t="n">
        <v>200000</v>
      </c>
      <c r="E13" s="4" t="s">
        <v>42</v>
      </c>
    </row>
    <row r="14" spans="1:8">
      <c r="A14" s="4" t="s">
        <v>261</v>
      </c>
    </row>
    <row r="15" spans="1:8">
      <c r="A15" s="4" t="s">
        <v>262</v>
      </c>
      <c r="B15" s="6" t="n">
        <v>200000</v>
      </c>
    </row>
    <row r="16" spans="1:8">
      <c r="A16" s="4" t="s">
        <v>263</v>
      </c>
      <c r="B16" s="4" t="s">
        <v>264</v>
      </c>
    </row>
    <row r="17" spans="1:8">
      <c r="A17" s="4" t="s">
        <v>260</v>
      </c>
      <c r="B17" s="6" t="n">
        <v>200000</v>
      </c>
    </row>
    <row r="18" spans="1:8">
      <c r="A18" s="4" t="s">
        <v>265</v>
      </c>
    </row>
    <row r="19" spans="1:8">
      <c r="A19" s="4" t="s">
        <v>70</v>
      </c>
      <c r="H19" s="6" t="n">
        <v>400000000</v>
      </c>
    </row>
    <row r="20" spans="1:8">
      <c r="A20" s="4" t="s">
        <v>266</v>
      </c>
    </row>
    <row r="21" spans="1:8">
      <c r="A21" s="4" t="s">
        <v>70</v>
      </c>
      <c r="H21" s="6" t="n">
        <v>7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7</v>
      </c>
      <c r="B1" s="2" t="s">
        <v>1</v>
      </c>
    </row>
    <row r="2" spans="1:3">
      <c r="B2" s="2" t="s">
        <v>2</v>
      </c>
      <c r="C2" s="2" t="s">
        <v>39</v>
      </c>
    </row>
    <row r="3" spans="1:3">
      <c r="A3" s="4" t="s">
        <v>268</v>
      </c>
      <c r="B3" s="4" t="s">
        <v>269</v>
      </c>
    </row>
    <row r="4" spans="1:3">
      <c r="A4" s="4" t="s">
        <v>41</v>
      </c>
      <c r="B4" s="4" t="s">
        <v>42</v>
      </c>
      <c r="C4" s="4" t="s">
        <v>42</v>
      </c>
    </row>
    <row r="5" spans="1:3">
      <c r="A5" s="4" t="s">
        <v>120</v>
      </c>
      <c r="B5" s="4" t="s">
        <v>42</v>
      </c>
      <c r="C5" s="6" t="n">
        <v>1249704</v>
      </c>
    </row>
    <row r="6" spans="1:3">
      <c r="A6" s="4" t="s">
        <v>270</v>
      </c>
      <c r="B6" s="4" t="s">
        <v>42</v>
      </c>
      <c r="C6" s="5" t="n">
        <v>72409</v>
      </c>
    </row>
    <row r="7" spans="1:3">
      <c r="A7" s="4" t="s">
        <v>271</v>
      </c>
      <c r="B7" s="4" t="s">
        <v>272</v>
      </c>
    </row>
    <row r="8" spans="1:3">
      <c r="A8" s="4" t="s">
        <v>273</v>
      </c>
      <c r="B8" s="4" t="s">
        <v>42</v>
      </c>
      <c r="C8" s="4" t="s">
        <v>42</v>
      </c>
    </row>
    <row r="9" spans="1:3">
      <c r="A9" s="4" t="s">
        <v>274</v>
      </c>
    </row>
    <row r="10" spans="1:3">
      <c r="A10" s="4" t="s">
        <v>275</v>
      </c>
      <c r="B10" s="5" t="n">
        <v>71141</v>
      </c>
      <c r="C10" s="5" t="n">
        <v>75181</v>
      </c>
    </row>
    <row r="11" spans="1:3">
      <c r="A11" s="4" t="s">
        <v>120</v>
      </c>
      <c r="B11" s="5" t="n">
        <v>0</v>
      </c>
      <c r="C11" s="5" t="n">
        <v>7240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14"/>
  </cols>
  <sheetData>
    <row r="1" spans="1:4">
      <c r="A1" s="1" t="s">
        <v>276</v>
      </c>
      <c r="B1" s="2" t="s">
        <v>1</v>
      </c>
    </row>
    <row r="2" spans="1:4">
      <c r="B2" s="2" t="s">
        <v>277</v>
      </c>
      <c r="C2" s="2" t="s">
        <v>278</v>
      </c>
      <c r="D2" s="2" t="s">
        <v>39</v>
      </c>
    </row>
    <row r="3" spans="1:4">
      <c r="A3" s="4" t="s">
        <v>279</v>
      </c>
      <c r="B3" s="4" t="s">
        <v>269</v>
      </c>
      <c r="C3" s="4" t="s">
        <v>269</v>
      </c>
    </row>
    <row r="4" spans="1:4">
      <c r="A4" s="4" t="s">
        <v>280</v>
      </c>
    </row>
    <row r="5" spans="1:4">
      <c r="A5" s="4" t="s">
        <v>281</v>
      </c>
      <c r="B5" s="4" t="s">
        <v>282</v>
      </c>
    </row>
    <row r="6" spans="1:4">
      <c r="A6" s="4" t="s">
        <v>279</v>
      </c>
      <c r="B6" s="4" t="s">
        <v>269</v>
      </c>
      <c r="C6" s="4" t="s">
        <v>269</v>
      </c>
      <c r="D6" s="4" t="s">
        <v>269</v>
      </c>
    </row>
    <row r="7" spans="1:4">
      <c r="A7" s="4" t="s">
        <v>283</v>
      </c>
      <c r="B7" s="5" t="n">
        <v>50000</v>
      </c>
    </row>
    <row r="8" spans="1:4">
      <c r="A8" s="4" t="s">
        <v>284</v>
      </c>
    </row>
    <row r="9" spans="1:4">
      <c r="A9" s="4" t="s">
        <v>281</v>
      </c>
      <c r="B9" s="4" t="s">
        <v>285</v>
      </c>
    </row>
    <row r="10" spans="1:4">
      <c r="A10" s="4" t="s">
        <v>279</v>
      </c>
      <c r="B10" s="4" t="s">
        <v>286</v>
      </c>
      <c r="C10" s="4" t="s">
        <v>286</v>
      </c>
      <c r="D10" s="4" t="s">
        <v>269</v>
      </c>
    </row>
    <row r="11" spans="1:4">
      <c r="A11" s="4" t="s">
        <v>287</v>
      </c>
    </row>
    <row r="12" spans="1:4">
      <c r="A12" s="4" t="s">
        <v>283</v>
      </c>
      <c r="B12" s="5" t="n">
        <v>1</v>
      </c>
    </row>
    <row r="13" spans="1:4">
      <c r="A13" s="4" t="s">
        <v>288</v>
      </c>
    </row>
    <row r="14" spans="1:4">
      <c r="A14" s="4" t="s">
        <v>281</v>
      </c>
      <c r="B14" s="4" t="s">
        <v>289</v>
      </c>
    </row>
    <row r="15" spans="1:4">
      <c r="A15" s="4" t="s">
        <v>279</v>
      </c>
      <c r="B15" s="4" t="s">
        <v>286</v>
      </c>
      <c r="C15" s="4" t="s">
        <v>286</v>
      </c>
      <c r="D15" s="4" t="s">
        <v>269</v>
      </c>
    </row>
    <row r="16" spans="1:4">
      <c r="A16" s="4" t="s">
        <v>290</v>
      </c>
      <c r="C16" s="9" t="n">
        <v>500000</v>
      </c>
    </row>
    <row r="17" spans="1:4">
      <c r="A17" s="4" t="s">
        <v>291</v>
      </c>
    </row>
    <row r="18" spans="1:4">
      <c r="A18" s="4" t="s">
        <v>281</v>
      </c>
      <c r="B18" s="4" t="s">
        <v>289</v>
      </c>
    </row>
    <row r="19" spans="1:4">
      <c r="A19" s="4" t="s">
        <v>279</v>
      </c>
      <c r="B19" s="4" t="s">
        <v>286</v>
      </c>
      <c r="C19" s="4" t="s">
        <v>286</v>
      </c>
      <c r="D19" s="4" t="s">
        <v>269</v>
      </c>
    </row>
    <row r="20" spans="1:4">
      <c r="A20" s="4" t="s">
        <v>290</v>
      </c>
      <c r="C20" s="9" t="n">
        <v>50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292</v>
      </c>
      <c r="B1" s="2" t="s">
        <v>1</v>
      </c>
    </row>
    <row r="2" spans="1:2">
      <c r="B2" s="2" t="s">
        <v>2</v>
      </c>
    </row>
    <row r="3" spans="1:2">
      <c r="A3" s="4" t="s">
        <v>293</v>
      </c>
    </row>
    <row r="4" spans="1:2">
      <c r="A4" s="4" t="s">
        <v>294</v>
      </c>
      <c r="B4" s="4" t="s">
        <v>295</v>
      </c>
    </row>
    <row r="5" spans="1:2">
      <c r="A5" s="4" t="s">
        <v>296</v>
      </c>
    </row>
    <row r="6" spans="1:2">
      <c r="A6" s="4" t="s">
        <v>294</v>
      </c>
      <c r="B6" s="4" t="s">
        <v>297</v>
      </c>
    </row>
    <row r="7" spans="1:2">
      <c r="A7" s="4" t="s">
        <v>298</v>
      </c>
    </row>
    <row r="8" spans="1:2">
      <c r="A8" s="4" t="s">
        <v>294</v>
      </c>
      <c r="B8" s="4" t="s">
        <v>299</v>
      </c>
    </row>
    <row r="9" spans="1:2">
      <c r="A9" s="4" t="s">
        <v>300</v>
      </c>
    </row>
    <row r="10" spans="1:2">
      <c r="A10" s="4" t="s">
        <v>294</v>
      </c>
      <c r="B10" s="4" t="s">
        <v>301</v>
      </c>
    </row>
    <row r="11" spans="1:2">
      <c r="A11" s="4" t="s">
        <v>302</v>
      </c>
    </row>
    <row r="12" spans="1:2">
      <c r="A12" s="4" t="s">
        <v>294</v>
      </c>
      <c r="B12" s="4" t="s">
        <v>303</v>
      </c>
    </row>
    <row r="13" spans="1:2">
      <c r="A13" s="4" t="s">
        <v>304</v>
      </c>
    </row>
    <row r="14" spans="1:2">
      <c r="A14" s="4" t="s">
        <v>294</v>
      </c>
      <c r="B14" s="4" t="s">
        <v>303</v>
      </c>
    </row>
    <row r="15" spans="1:2">
      <c r="A15" s="4" t="s">
        <v>305</v>
      </c>
    </row>
    <row r="16" spans="1:2">
      <c r="A16" s="4" t="s">
        <v>294</v>
      </c>
      <c r="B16"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39</v>
      </c>
    </row>
    <row r="2" spans="1:3">
      <c r="A2" s="4" t="s">
        <v>307</v>
      </c>
    </row>
    <row r="3" spans="1:3">
      <c r="A3" s="4" t="s">
        <v>308</v>
      </c>
      <c r="B3" s="10" t="n">
        <v>6.8795</v>
      </c>
      <c r="C3" s="10" t="n">
        <v>6.5097</v>
      </c>
    </row>
    <row r="4" spans="1:3">
      <c r="A4" s="4" t="s">
        <v>309</v>
      </c>
    </row>
    <row r="5" spans="1:3">
      <c r="A5" s="4" t="s">
        <v>308</v>
      </c>
      <c r="B5" s="10" t="n">
        <v>6.6036</v>
      </c>
      <c r="C5" s="10" t="n">
        <v>6.759</v>
      </c>
    </row>
    <row r="6" spans="1:3">
      <c r="A6" s="4" t="s">
        <v>310</v>
      </c>
    </row>
    <row r="7" spans="1:3">
      <c r="A7" s="4" t="s">
        <v>308</v>
      </c>
      <c r="B7" s="10" t="n">
        <v>7.7519</v>
      </c>
      <c r="C7" s="10" t="n">
        <v>7.7519</v>
      </c>
    </row>
    <row r="8" spans="1:3">
      <c r="A8" s="4" t="s">
        <v>311</v>
      </c>
    </row>
    <row r="9" spans="1:3">
      <c r="A9" s="4" t="s">
        <v>308</v>
      </c>
      <c r="B9" s="10" t="n">
        <v>7.7519</v>
      </c>
      <c r="C9" s="10" t="n">
        <v>7.751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9</v>
      </c>
    </row>
    <row r="3" spans="1:3">
      <c r="A3" s="3" t="s">
        <v>153</v>
      </c>
    </row>
    <row r="4" spans="1:3">
      <c r="A4" s="4" t="s">
        <v>59</v>
      </c>
      <c r="B4" s="5" t="n">
        <v>6483585</v>
      </c>
      <c r="C4" s="5" t="n">
        <v>4646033</v>
      </c>
    </row>
    <row r="5" spans="1:3">
      <c r="A5" s="4" t="s">
        <v>106</v>
      </c>
      <c r="B5" s="6" t="n">
        <v>1837552</v>
      </c>
      <c r="C5" s="6" t="n">
        <v>3365457</v>
      </c>
    </row>
    <row r="6" spans="1:3">
      <c r="A6" s="4" t="s">
        <v>313</v>
      </c>
      <c r="B6" s="5" t="n">
        <v>111734</v>
      </c>
      <c r="C6" s="5" t="n">
        <v>7422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14</v>
      </c>
      <c r="B1" s="2" t="s">
        <v>249</v>
      </c>
      <c r="C1" s="2" t="s">
        <v>2</v>
      </c>
      <c r="D1" s="2" t="s">
        <v>39</v>
      </c>
    </row>
    <row r="2" spans="1:4">
      <c r="A2" s="4" t="s">
        <v>260</v>
      </c>
      <c r="C2" s="6" t="n">
        <v>200000</v>
      </c>
      <c r="D2" s="4" t="s">
        <v>42</v>
      </c>
    </row>
    <row r="3" spans="1:4">
      <c r="A3" s="4" t="s">
        <v>315</v>
      </c>
      <c r="C3" s="5" t="n">
        <v>958231</v>
      </c>
      <c r="D3" s="4" t="s">
        <v>42</v>
      </c>
    </row>
    <row r="4" spans="1:4">
      <c r="A4" s="4" t="s">
        <v>261</v>
      </c>
    </row>
    <row r="5" spans="1:4">
      <c r="A5" s="4" t="s">
        <v>262</v>
      </c>
      <c r="B5" s="6" t="n">
        <v>200000</v>
      </c>
    </row>
    <row r="6" spans="1:4">
      <c r="A6" s="4" t="s">
        <v>263</v>
      </c>
      <c r="B6" s="4" t="s">
        <v>264</v>
      </c>
    </row>
    <row r="7" spans="1:4">
      <c r="A7" s="4" t="s">
        <v>260</v>
      </c>
      <c r="B7" s="6" t="n">
        <v>2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v>
      </c>
      <c r="B1" s="2" t="s">
        <v>1</v>
      </c>
    </row>
    <row r="2" spans="1:3">
      <c r="B2" s="2" t="s">
        <v>2</v>
      </c>
      <c r="C2" s="2" t="s">
        <v>39</v>
      </c>
    </row>
    <row r="3" spans="1:3">
      <c r="A3" s="3" t="s">
        <v>161</v>
      </c>
    </row>
    <row r="4" spans="1:3">
      <c r="A4" s="4" t="s">
        <v>317</v>
      </c>
      <c r="B4" s="5" t="n">
        <v>250980</v>
      </c>
      <c r="C4" s="5" t="n">
        <v>1357717</v>
      </c>
    </row>
    <row r="5" spans="1:3">
      <c r="A5" s="4" t="s">
        <v>318</v>
      </c>
      <c r="B5" s="6" t="n">
        <v>433190</v>
      </c>
      <c r="C5" s="6" t="n">
        <v>2284536</v>
      </c>
    </row>
    <row r="6" spans="1:3">
      <c r="A6" s="4" t="s">
        <v>319</v>
      </c>
      <c r="B6" s="6" t="n">
        <v>-182211</v>
      </c>
      <c r="C6" s="6" t="n">
        <v>-926819</v>
      </c>
    </row>
    <row r="7" spans="1:3">
      <c r="A7" s="4" t="s">
        <v>320</v>
      </c>
      <c r="B7" s="6" t="n">
        <v>46032</v>
      </c>
      <c r="C7" s="6" t="n">
        <v>112689</v>
      </c>
    </row>
    <row r="8" spans="1:3">
      <c r="A8" s="4" t="s">
        <v>77</v>
      </c>
      <c r="B8" s="6" t="n">
        <v>292880</v>
      </c>
      <c r="C8" s="6" t="n">
        <v>1640416</v>
      </c>
    </row>
    <row r="9" spans="1:3">
      <c r="A9" s="4" t="s">
        <v>321</v>
      </c>
      <c r="B9" s="6" t="n">
        <v>-521123</v>
      </c>
      <c r="C9" s="6" t="n">
        <v>-2679924</v>
      </c>
    </row>
    <row r="10" spans="1:3">
      <c r="A10" s="4" t="s">
        <v>322</v>
      </c>
      <c r="B10" s="6" t="n">
        <v>20539</v>
      </c>
      <c r="C10" s="6" t="n">
        <v>88106</v>
      </c>
    </row>
    <row r="11" spans="1:3">
      <c r="A11" s="4" t="s">
        <v>323</v>
      </c>
      <c r="B11" s="4" t="s">
        <v>42</v>
      </c>
      <c r="C11" s="6" t="n">
        <v>13</v>
      </c>
    </row>
    <row r="12" spans="1:3">
      <c r="A12" s="4" t="s">
        <v>324</v>
      </c>
      <c r="B12" s="6" t="n">
        <v>50</v>
      </c>
      <c r="C12" s="6" t="n">
        <v>-44385</v>
      </c>
    </row>
    <row r="13" spans="1:3">
      <c r="A13" s="4" t="s">
        <v>325</v>
      </c>
      <c r="B13" s="6" t="n">
        <v>-146562</v>
      </c>
      <c r="C13" s="6" t="n">
        <v>-252857</v>
      </c>
    </row>
    <row r="14" spans="1:3">
      <c r="A14" s="4" t="s">
        <v>326</v>
      </c>
      <c r="B14" s="6" t="n">
        <v>-647196</v>
      </c>
      <c r="C14" s="6" t="n">
        <v>-2889047</v>
      </c>
    </row>
    <row r="15" spans="1:3">
      <c r="A15" s="4" t="s">
        <v>327</v>
      </c>
      <c r="B15" s="6" t="n">
        <v>-528</v>
      </c>
      <c r="C15" s="4" t="s">
        <v>42</v>
      </c>
    </row>
    <row r="16" spans="1:3">
      <c r="A16" s="4" t="s">
        <v>106</v>
      </c>
      <c r="B16" s="5" t="n">
        <v>-647723</v>
      </c>
      <c r="C16" s="5" t="n">
        <v>-288904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8</v>
      </c>
      <c r="B1" s="2" t="s">
        <v>2</v>
      </c>
      <c r="C1" s="2" t="s">
        <v>249</v>
      </c>
      <c r="D1" s="2" t="s">
        <v>39</v>
      </c>
    </row>
    <row r="2" spans="1:4">
      <c r="A2" s="3" t="s">
        <v>161</v>
      </c>
    </row>
    <row r="3" spans="1:4">
      <c r="A3" s="4" t="s">
        <v>41</v>
      </c>
      <c r="B3" s="4" t="s">
        <v>42</v>
      </c>
      <c r="C3" s="5" t="n">
        <v>16332</v>
      </c>
      <c r="D3" s="5" t="n">
        <v>64856</v>
      </c>
    </row>
    <row r="4" spans="1:4">
      <c r="A4" s="4" t="s">
        <v>329</v>
      </c>
      <c r="B4" s="4" t="s">
        <v>42</v>
      </c>
      <c r="C4" s="6" t="n">
        <v>26411</v>
      </c>
      <c r="D4" s="6" t="n">
        <v>89689</v>
      </c>
    </row>
    <row r="5" spans="1:4">
      <c r="A5" s="4" t="s">
        <v>125</v>
      </c>
      <c r="B5" s="4" t="s">
        <v>42</v>
      </c>
      <c r="C5" s="6" t="n">
        <v>26416</v>
      </c>
      <c r="D5" s="6" t="n">
        <v>78357</v>
      </c>
    </row>
    <row r="6" spans="1:4">
      <c r="A6" s="4" t="s">
        <v>330</v>
      </c>
      <c r="B6" s="4" t="s">
        <v>42</v>
      </c>
      <c r="C6" s="6" t="n">
        <v>64599</v>
      </c>
      <c r="D6" s="6" t="n">
        <v>10523</v>
      </c>
    </row>
    <row r="7" spans="1:4">
      <c r="A7" s="4" t="s">
        <v>331</v>
      </c>
      <c r="B7" s="4" t="s">
        <v>42</v>
      </c>
      <c r="C7" s="6" t="n">
        <v>93489</v>
      </c>
      <c r="D7" s="6" t="n">
        <v>99863</v>
      </c>
    </row>
    <row r="8" spans="1:4">
      <c r="A8" s="4" t="s">
        <v>332</v>
      </c>
      <c r="B8" s="4" t="s">
        <v>42</v>
      </c>
      <c r="D8" s="6" t="n">
        <v>24629</v>
      </c>
    </row>
    <row r="9" spans="1:4">
      <c r="A9" s="4" t="s">
        <v>44</v>
      </c>
      <c r="B9" s="4" t="s">
        <v>42</v>
      </c>
      <c r="C9" s="6" t="n">
        <v>227247</v>
      </c>
      <c r="D9" s="6" t="n">
        <v>367917</v>
      </c>
    </row>
    <row r="10" spans="1:4">
      <c r="A10" s="4" t="s">
        <v>333</v>
      </c>
      <c r="B10" s="4" t="s">
        <v>42</v>
      </c>
      <c r="C10" s="6" t="n">
        <v>10328609</v>
      </c>
      <c r="D10" s="6" t="n">
        <v>11107392</v>
      </c>
    </row>
    <row r="11" spans="1:4">
      <c r="A11" s="4" t="s">
        <v>334</v>
      </c>
      <c r="B11" s="4" t="s">
        <v>42</v>
      </c>
      <c r="C11" s="6" t="n">
        <v>472261</v>
      </c>
      <c r="D11" s="6" t="n">
        <v>504459</v>
      </c>
    </row>
    <row r="12" spans="1:4">
      <c r="A12" s="4" t="s">
        <v>335</v>
      </c>
      <c r="B12" s="4" t="s">
        <v>42</v>
      </c>
      <c r="C12" s="6" t="n">
        <v>443520</v>
      </c>
      <c r="D12" s="6" t="n">
        <v>524547</v>
      </c>
    </row>
    <row r="13" spans="1:4">
      <c r="A13" s="4" t="s">
        <v>336</v>
      </c>
      <c r="B13" s="4" t="s">
        <v>42</v>
      </c>
      <c r="C13" s="6" t="n">
        <v>132967</v>
      </c>
      <c r="D13" s="6" t="n">
        <v>142032</v>
      </c>
    </row>
    <row r="14" spans="1:4">
      <c r="A14" s="4" t="s">
        <v>337</v>
      </c>
      <c r="B14" s="4" t="s">
        <v>42</v>
      </c>
      <c r="C14" s="6" t="n">
        <v>11377356</v>
      </c>
      <c r="D14" s="6" t="n">
        <v>12278430</v>
      </c>
    </row>
    <row r="15" spans="1:4">
      <c r="A15" s="4" t="s">
        <v>338</v>
      </c>
      <c r="B15" s="4" t="s">
        <v>42</v>
      </c>
      <c r="C15" s="6" t="n">
        <v>2138455</v>
      </c>
      <c r="D15" s="6" t="n">
        <v>2304222</v>
      </c>
    </row>
    <row r="16" spans="1:4">
      <c r="A16" s="4" t="s">
        <v>339</v>
      </c>
      <c r="B16" s="4" t="s">
        <v>42</v>
      </c>
      <c r="C16" s="6" t="n">
        <v>431430</v>
      </c>
      <c r="D16" s="6" t="n">
        <v>460844</v>
      </c>
    </row>
    <row r="17" spans="1:4">
      <c r="A17" s="4" t="s">
        <v>340</v>
      </c>
      <c r="B17" s="4" t="s">
        <v>42</v>
      </c>
      <c r="C17" s="6" t="n">
        <v>1009386</v>
      </c>
      <c r="D17" s="6" t="n">
        <v>837159</v>
      </c>
    </row>
    <row r="18" spans="1:4">
      <c r="A18" s="4" t="s">
        <v>48</v>
      </c>
      <c r="B18" s="4" t="s">
        <v>42</v>
      </c>
      <c r="C18" s="6" t="n">
        <v>1490365</v>
      </c>
      <c r="D18" s="6" t="n">
        <v>1409572</v>
      </c>
    </row>
    <row r="19" spans="1:4">
      <c r="A19" s="4" t="s">
        <v>128</v>
      </c>
      <c r="B19" s="4" t="s">
        <v>42</v>
      </c>
      <c r="C19" s="6" t="n">
        <v>55165</v>
      </c>
      <c r="D19" s="6" t="n">
        <v>58926</v>
      </c>
    </row>
    <row r="20" spans="1:4">
      <c r="A20" s="4" t="s">
        <v>49</v>
      </c>
      <c r="B20" s="4" t="s">
        <v>42</v>
      </c>
      <c r="C20" s="6" t="n">
        <v>4231072</v>
      </c>
      <c r="D20" s="6" t="n">
        <v>4518858</v>
      </c>
    </row>
    <row r="21" spans="1:4">
      <c r="A21" s="4" t="s">
        <v>51</v>
      </c>
      <c r="B21" s="4" t="s">
        <v>42</v>
      </c>
      <c r="C21" s="6" t="n">
        <v>9355873</v>
      </c>
      <c r="D21" s="6" t="n">
        <v>9589581</v>
      </c>
    </row>
    <row r="22" spans="1:4">
      <c r="A22" s="4" t="s">
        <v>341</v>
      </c>
      <c r="B22" s="4" t="s">
        <v>42</v>
      </c>
      <c r="C22" s="6" t="n">
        <v>1658896</v>
      </c>
      <c r="D22" s="6" t="n">
        <v>1771997</v>
      </c>
    </row>
    <row r="23" spans="1:4">
      <c r="A23" s="4" t="s">
        <v>342</v>
      </c>
      <c r="B23" s="4" t="s">
        <v>42</v>
      </c>
      <c r="C23" s="6" t="n">
        <v>1658896</v>
      </c>
      <c r="D23" s="5" t="n">
        <v>1771997</v>
      </c>
    </row>
    <row r="24" spans="1:4">
      <c r="A24" s="4" t="s">
        <v>343</v>
      </c>
      <c r="C24" s="6" t="n">
        <v>589835</v>
      </c>
    </row>
    <row r="25" spans="1:4">
      <c r="A25" s="4" t="s">
        <v>344</v>
      </c>
      <c r="C25" s="4" t="s">
        <v>42</v>
      </c>
    </row>
    <row r="26" spans="1:4">
      <c r="A26" s="4" t="s">
        <v>345</v>
      </c>
      <c r="C26" s="6" t="n">
        <v>368397</v>
      </c>
    </row>
    <row r="27" spans="1:4">
      <c r="A27" s="4" t="s">
        <v>315</v>
      </c>
      <c r="C27" s="5" t="n">
        <v>9582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3</v>
      </c>
      <c r="B1" s="2" t="s">
        <v>2</v>
      </c>
      <c r="C1" s="2" t="s">
        <v>39</v>
      </c>
    </row>
    <row r="2" spans="1:3">
      <c r="A2" s="3" t="s">
        <v>64</v>
      </c>
    </row>
    <row r="3" spans="1:3">
      <c r="A3" s="4" t="s">
        <v>65</v>
      </c>
      <c r="B3" s="7" t="n">
        <v>0.001</v>
      </c>
      <c r="C3" s="7" t="n">
        <v>0.001</v>
      </c>
    </row>
    <row r="4" spans="1:3">
      <c r="A4" s="4" t="s">
        <v>66</v>
      </c>
      <c r="B4" s="6" t="n">
        <v>50000</v>
      </c>
      <c r="C4" s="6" t="n">
        <v>50000</v>
      </c>
    </row>
    <row r="5" spans="1:3">
      <c r="A5" s="4" t="s">
        <v>67</v>
      </c>
      <c r="B5" s="6" t="n">
        <v>50000</v>
      </c>
      <c r="C5" s="6" t="n">
        <v>50000</v>
      </c>
    </row>
    <row r="6" spans="1:3">
      <c r="A6" s="4" t="s">
        <v>68</v>
      </c>
      <c r="B6" s="6" t="n">
        <v>50000</v>
      </c>
      <c r="C6" s="6" t="n">
        <v>50000</v>
      </c>
    </row>
    <row r="7" spans="1:3">
      <c r="A7" s="4" t="s">
        <v>69</v>
      </c>
      <c r="B7" s="7" t="n">
        <v>0.001</v>
      </c>
      <c r="C7" s="7" t="n">
        <v>0.001</v>
      </c>
    </row>
    <row r="8" spans="1:3">
      <c r="A8" s="4" t="s">
        <v>70</v>
      </c>
      <c r="B8" s="6" t="n">
        <v>2000000000</v>
      </c>
      <c r="C8" s="6" t="n">
        <v>2000000000</v>
      </c>
    </row>
    <row r="9" spans="1:3">
      <c r="A9" s="4" t="s">
        <v>71</v>
      </c>
      <c r="B9" s="6" t="n">
        <v>507270882</v>
      </c>
      <c r="C9" s="6" t="n">
        <v>507270882</v>
      </c>
    </row>
    <row r="10" spans="1:3">
      <c r="A10" s="4" t="s">
        <v>72</v>
      </c>
      <c r="B10" s="6" t="n">
        <v>200000</v>
      </c>
      <c r="C10"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3"/>
    <col customWidth="1" max="2" min="2" width="80"/>
    <col customWidth="1" max="3" min="3" width="14"/>
  </cols>
  <sheetData>
    <row r="1" spans="1:3">
      <c r="A1" s="1" t="s">
        <v>346</v>
      </c>
      <c r="B1" s="2" t="s">
        <v>1</v>
      </c>
    </row>
    <row r="2" spans="1:3">
      <c r="B2" s="2" t="s">
        <v>2</v>
      </c>
      <c r="C2" s="2" t="s">
        <v>39</v>
      </c>
    </row>
    <row r="3" spans="1:3">
      <c r="A3" s="4" t="s">
        <v>347</v>
      </c>
      <c r="B3" s="4" t="s">
        <v>348</v>
      </c>
    </row>
    <row r="4" spans="1:3">
      <c r="A4" s="4" t="s">
        <v>349</v>
      </c>
      <c r="B4" s="4" t="s">
        <v>350</v>
      </c>
      <c r="C4" s="4" t="s">
        <v>351</v>
      </c>
    </row>
    <row r="5" spans="1:3">
      <c r="A5" s="4" t="s">
        <v>352</v>
      </c>
      <c r="B5" s="5" t="n">
        <v>1769440</v>
      </c>
    </row>
    <row r="6" spans="1:3">
      <c r="A6" s="4" t="s">
        <v>353</v>
      </c>
      <c r="B6" s="5" t="n">
        <v>449992</v>
      </c>
    </row>
    <row r="7" spans="1:3">
      <c r="A7" s="4" t="s">
        <v>354</v>
      </c>
    </row>
    <row r="8" spans="1:3">
      <c r="A8" s="4" t="s">
        <v>355</v>
      </c>
      <c r="B8" s="4" t="s">
        <v>350</v>
      </c>
      <c r="C8" s="4" t="s">
        <v>350</v>
      </c>
    </row>
    <row r="9" spans="1:3">
      <c r="A9" s="4" t="s">
        <v>356</v>
      </c>
    </row>
    <row r="10" spans="1:3">
      <c r="A10" s="4" t="s">
        <v>355</v>
      </c>
      <c r="B10" s="4" t="s">
        <v>357</v>
      </c>
      <c r="C10" s="4" t="s">
        <v>357</v>
      </c>
    </row>
    <row r="11" spans="1:3">
      <c r="A11" s="4" t="s">
        <v>358</v>
      </c>
    </row>
    <row r="12" spans="1:3">
      <c r="A12" s="4" t="s">
        <v>355</v>
      </c>
      <c r="B12" s="4" t="s">
        <v>359</v>
      </c>
      <c r="C12" s="4" t="s">
        <v>35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9</v>
      </c>
    </row>
    <row r="3" spans="1:3">
      <c r="A3" s="4" t="s">
        <v>361</v>
      </c>
      <c r="B3" s="5" t="n">
        <v>-1837024</v>
      </c>
      <c r="C3" s="5" t="n">
        <v>-3365457</v>
      </c>
    </row>
    <row r="4" spans="1:3">
      <c r="A4" s="4" t="s">
        <v>354</v>
      </c>
    </row>
    <row r="5" spans="1:3">
      <c r="A5" s="4" t="s">
        <v>361</v>
      </c>
      <c r="B5" s="6" t="n">
        <v>-231597</v>
      </c>
      <c r="C5" s="6" t="n">
        <v>-476410</v>
      </c>
    </row>
    <row r="6" spans="1:3">
      <c r="A6" s="4" t="s">
        <v>362</v>
      </c>
    </row>
    <row r="7" spans="1:3">
      <c r="A7" s="4" t="s">
        <v>361</v>
      </c>
      <c r="B7" s="5" t="n">
        <v>-1605427</v>
      </c>
      <c r="C7" s="5" t="n">
        <v>-2889047</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3</v>
      </c>
      <c r="B1" s="2" t="s">
        <v>2</v>
      </c>
      <c r="C1" s="2" t="s">
        <v>39</v>
      </c>
    </row>
    <row r="2" spans="1:3">
      <c r="A2" s="3" t="s">
        <v>164</v>
      </c>
    </row>
    <row r="3" spans="1:3">
      <c r="A3" s="4" t="s">
        <v>364</v>
      </c>
      <c r="B3" s="5" t="n">
        <v>-647475</v>
      </c>
      <c r="C3" s="5" t="n">
        <v>-969550</v>
      </c>
    </row>
    <row r="4" spans="1:3">
      <c r="A4" s="4" t="s">
        <v>365</v>
      </c>
      <c r="B4" s="4" t="s">
        <v>42</v>
      </c>
      <c r="C4" s="6" t="n">
        <v>370710</v>
      </c>
    </row>
    <row r="5" spans="1:3">
      <c r="A5" s="4" t="s">
        <v>366</v>
      </c>
      <c r="B5" s="6" t="n">
        <v>-1121965</v>
      </c>
      <c r="C5" s="6" t="n">
        <v>-720608</v>
      </c>
    </row>
    <row r="6" spans="1:3">
      <c r="A6" s="4" t="s">
        <v>367</v>
      </c>
      <c r="B6" s="6" t="n">
        <v>1769440</v>
      </c>
      <c r="C6" s="6" t="n">
        <v>1319448</v>
      </c>
    </row>
    <row r="7" spans="1:3">
      <c r="A7" s="4" t="s">
        <v>368</v>
      </c>
      <c r="B7" s="4" t="s">
        <v>42</v>
      </c>
      <c r="C7" s="4" t="s">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369</v>
      </c>
      <c r="B1" s="2" t="s">
        <v>249</v>
      </c>
      <c r="C1" s="2" t="s">
        <v>2</v>
      </c>
      <c r="D1" s="2" t="s">
        <v>39</v>
      </c>
    </row>
    <row r="2" spans="1:4">
      <c r="A2" s="4" t="s">
        <v>260</v>
      </c>
      <c r="C2" s="6" t="n">
        <v>200000</v>
      </c>
      <c r="D2" s="4" t="s">
        <v>42</v>
      </c>
    </row>
    <row r="3" spans="1:4">
      <c r="A3" s="4" t="s">
        <v>370</v>
      </c>
      <c r="C3" s="5" t="n">
        <v>507271</v>
      </c>
      <c r="D3" s="5" t="n">
        <v>507271</v>
      </c>
    </row>
    <row r="4" spans="1:4">
      <c r="A4" s="4" t="s">
        <v>371</v>
      </c>
      <c r="C4" s="4" t="s">
        <v>42</v>
      </c>
      <c r="D4" s="6" t="n">
        <v>-390246</v>
      </c>
    </row>
    <row r="5" spans="1:4">
      <c r="A5" s="4" t="s">
        <v>372</v>
      </c>
      <c r="C5" s="5" t="n">
        <v>-958231</v>
      </c>
      <c r="D5" s="4" t="s">
        <v>42</v>
      </c>
    </row>
    <row r="6" spans="1:4">
      <c r="A6" s="4" t="s">
        <v>284</v>
      </c>
    </row>
    <row r="7" spans="1:4">
      <c r="A7" s="4" t="s">
        <v>370</v>
      </c>
      <c r="B7" s="5" t="n">
        <v>0</v>
      </c>
    </row>
    <row r="8" spans="1:4">
      <c r="A8" s="4" t="s">
        <v>373</v>
      </c>
      <c r="B8" s="6" t="n">
        <v>589835</v>
      </c>
    </row>
    <row r="9" spans="1:4">
      <c r="A9" s="4" t="s">
        <v>371</v>
      </c>
      <c r="B9" s="6" t="n">
        <v>368397</v>
      </c>
    </row>
    <row r="10" spans="1:4">
      <c r="A10" s="4" t="s">
        <v>374</v>
      </c>
      <c r="B10" s="5" t="n">
        <v>958231</v>
      </c>
    </row>
    <row r="11" spans="1:4">
      <c r="A11" s="4" t="s">
        <v>375</v>
      </c>
    </row>
    <row r="12" spans="1:4">
      <c r="A12" s="4" t="s">
        <v>260</v>
      </c>
      <c r="B12" s="6" t="n">
        <v>200000</v>
      </c>
    </row>
    <row r="13" spans="1:4">
      <c r="A13" s="4" t="s">
        <v>376</v>
      </c>
    </row>
    <row r="14" spans="1:4">
      <c r="A14" s="4" t="s">
        <v>262</v>
      </c>
      <c r="B14" s="6" t="n">
        <v>200000</v>
      </c>
    </row>
    <row r="15" spans="1:4">
      <c r="A15" s="4" t="s">
        <v>372</v>
      </c>
      <c r="B15" s="5" t="n">
        <v>95823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61"/>
  </cols>
  <sheetData>
    <row r="1" spans="1:2">
      <c r="A1" s="1" t="s">
        <v>377</v>
      </c>
      <c r="B1" s="2" t="s">
        <v>1</v>
      </c>
    </row>
    <row r="2" spans="1:2">
      <c r="B2" s="2" t="s">
        <v>2</v>
      </c>
    </row>
    <row r="3" spans="1:2">
      <c r="A3" s="4" t="s">
        <v>378</v>
      </c>
    </row>
    <row r="4" spans="1:2">
      <c r="A4" s="4" t="s">
        <v>379</v>
      </c>
      <c r="B4" s="4" t="s">
        <v>380</v>
      </c>
    </row>
    <row r="5" spans="1:2">
      <c r="A5" s="4" t="s">
        <v>381</v>
      </c>
    </row>
    <row r="6" spans="1:2">
      <c r="A6" s="4" t="s">
        <v>379</v>
      </c>
      <c r="B6" s="4" t="s">
        <v>382</v>
      </c>
    </row>
    <row r="7" spans="1:2">
      <c r="A7" s="4" t="s">
        <v>383</v>
      </c>
    </row>
    <row r="8" spans="1:2">
      <c r="A8" s="4" t="s">
        <v>379</v>
      </c>
      <c r="B8" s="4" t="s">
        <v>384</v>
      </c>
    </row>
    <row r="9" spans="1:2">
      <c r="A9" s="4" t="s">
        <v>385</v>
      </c>
    </row>
    <row r="10" spans="1:2">
      <c r="A10" s="4" t="s">
        <v>379</v>
      </c>
      <c r="B10" s="4" t="s">
        <v>386</v>
      </c>
    </row>
    <row r="11" spans="1:2">
      <c r="A11" s="4" t="s">
        <v>387</v>
      </c>
    </row>
    <row r="12" spans="1:2">
      <c r="A12" s="4" t="s">
        <v>379</v>
      </c>
      <c r="B12" s="4" t="s">
        <v>388</v>
      </c>
    </row>
    <row r="13" spans="1:2">
      <c r="A13" s="4" t="s">
        <v>389</v>
      </c>
    </row>
    <row r="14" spans="1:2">
      <c r="A14" s="4" t="s">
        <v>379</v>
      </c>
      <c r="B14" s="4" t="s">
        <v>3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9</v>
      </c>
    </row>
    <row r="2" spans="1:3">
      <c r="A2" s="4" t="s">
        <v>392</v>
      </c>
      <c r="B2" s="5" t="n">
        <v>642063</v>
      </c>
      <c r="C2" s="5" t="n">
        <v>479893</v>
      </c>
    </row>
    <row r="3" spans="1:3">
      <c r="A3" s="4" t="s">
        <v>378</v>
      </c>
    </row>
    <row r="4" spans="1:3">
      <c r="A4" s="4" t="s">
        <v>392</v>
      </c>
      <c r="B4" s="5" t="n">
        <v>642063</v>
      </c>
      <c r="C4" s="5" t="n">
        <v>47989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s>
  <sheetData>
    <row r="1" spans="1:7">
      <c r="A1" s="1" t="s">
        <v>393</v>
      </c>
      <c r="B1" s="2" t="s">
        <v>249</v>
      </c>
      <c r="C1" s="2" t="s">
        <v>250</v>
      </c>
      <c r="D1" s="2" t="s">
        <v>2</v>
      </c>
      <c r="E1" s="2" t="s">
        <v>39</v>
      </c>
      <c r="F1" s="2" t="s">
        <v>251</v>
      </c>
      <c r="G1" s="2" t="s">
        <v>252</v>
      </c>
    </row>
    <row r="2" spans="1:7">
      <c r="A2" s="4" t="s">
        <v>66</v>
      </c>
      <c r="D2" s="6" t="n">
        <v>50000</v>
      </c>
      <c r="E2" s="6" t="n">
        <v>50000</v>
      </c>
      <c r="F2" s="6" t="n">
        <v>50000</v>
      </c>
    </row>
    <row r="3" spans="1:7">
      <c r="A3" s="4" t="s">
        <v>65</v>
      </c>
      <c r="D3" s="7" t="n">
        <v>0.001</v>
      </c>
      <c r="E3" s="7" t="n">
        <v>0.001</v>
      </c>
    </row>
    <row r="4" spans="1:7">
      <c r="A4" s="4" t="s">
        <v>67</v>
      </c>
      <c r="D4" s="6" t="n">
        <v>50000</v>
      </c>
      <c r="E4" s="6" t="n">
        <v>50000</v>
      </c>
      <c r="G4" s="6" t="n">
        <v>5000000</v>
      </c>
    </row>
    <row r="5" spans="1:7">
      <c r="A5" s="4" t="s">
        <v>68</v>
      </c>
      <c r="D5" s="6" t="n">
        <v>50000</v>
      </c>
      <c r="E5" s="6" t="n">
        <v>50000</v>
      </c>
      <c r="G5" s="6" t="n">
        <v>5000000</v>
      </c>
    </row>
    <row r="6" spans="1:7">
      <c r="A6" s="4" t="s">
        <v>70</v>
      </c>
      <c r="D6" s="6" t="n">
        <v>2000000000</v>
      </c>
      <c r="E6" s="6" t="n">
        <v>2000000000</v>
      </c>
      <c r="F6" s="6" t="n">
        <v>3950000</v>
      </c>
    </row>
    <row r="7" spans="1:7">
      <c r="A7" s="4" t="s">
        <v>69</v>
      </c>
      <c r="D7" s="7" t="n">
        <v>0.001</v>
      </c>
      <c r="E7" s="7" t="n">
        <v>0.001</v>
      </c>
      <c r="F7" s="7" t="n">
        <v>0.001</v>
      </c>
    </row>
    <row r="8" spans="1:7">
      <c r="A8" s="4" t="s">
        <v>394</v>
      </c>
      <c r="C8" s="6" t="n">
        <v>500000000</v>
      </c>
    </row>
    <row r="9" spans="1:7">
      <c r="A9" s="4" t="s">
        <v>260</v>
      </c>
      <c r="D9" s="6" t="n">
        <v>200000</v>
      </c>
      <c r="E9" s="4" t="s">
        <v>42</v>
      </c>
    </row>
    <row r="10" spans="1:7">
      <c r="A10" s="4" t="s">
        <v>71</v>
      </c>
      <c r="D10" s="6" t="n">
        <v>507270882</v>
      </c>
      <c r="E10" s="6" t="n">
        <v>507270882</v>
      </c>
      <c r="G10" s="6" t="n">
        <v>395000000</v>
      </c>
    </row>
    <row r="11" spans="1:7">
      <c r="A11" s="4" t="s">
        <v>395</v>
      </c>
    </row>
    <row r="12" spans="1:7">
      <c r="A12" s="4" t="s">
        <v>394</v>
      </c>
      <c r="C12" s="6" t="n">
        <v>500000000</v>
      </c>
    </row>
    <row r="13" spans="1:7">
      <c r="A13" s="4" t="s">
        <v>261</v>
      </c>
    </row>
    <row r="14" spans="1:7">
      <c r="A14" s="4" t="s">
        <v>262</v>
      </c>
      <c r="B14" s="6" t="n">
        <v>200000</v>
      </c>
    </row>
    <row r="15" spans="1:7">
      <c r="A15" s="4" t="s">
        <v>260</v>
      </c>
      <c r="B15" s="6"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9</v>
      </c>
    </row>
    <row r="3" spans="1:3">
      <c r="A3" s="3" t="s">
        <v>169</v>
      </c>
    </row>
    <row r="4" spans="1:3">
      <c r="A4" s="4" t="s">
        <v>397</v>
      </c>
      <c r="B4" s="6" t="n">
        <v>200000</v>
      </c>
      <c r="C4" s="4" t="s">
        <v>42</v>
      </c>
    </row>
    <row r="5" spans="1:3">
      <c r="A5" s="4" t="s">
        <v>398</v>
      </c>
      <c r="B5" s="4" t="s">
        <v>42</v>
      </c>
      <c r="C5" s="4" t="s">
        <v>42</v>
      </c>
    </row>
    <row r="6" spans="1:3">
      <c r="A6" s="4" t="s">
        <v>399</v>
      </c>
      <c r="B6" s="4" t="s">
        <v>42</v>
      </c>
      <c r="C6" s="4" t="s">
        <v>4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3</v>
      </c>
      <c r="B1" s="2" t="s">
        <v>1</v>
      </c>
    </row>
    <row r="2" spans="1:3">
      <c r="B2" s="2" t="s">
        <v>2</v>
      </c>
      <c r="C2" s="2" t="s">
        <v>39</v>
      </c>
    </row>
    <row r="3" spans="1:3">
      <c r="A3" s="3" t="s">
        <v>74</v>
      </c>
    </row>
    <row r="4" spans="1:3">
      <c r="A4" s="4" t="s">
        <v>75</v>
      </c>
      <c r="B4" s="4" t="s">
        <v>42</v>
      </c>
      <c r="C4" s="4" t="s">
        <v>42</v>
      </c>
    </row>
    <row r="5" spans="1:3">
      <c r="A5" s="3" t="s">
        <v>76</v>
      </c>
    </row>
    <row r="6" spans="1:3">
      <c r="A6" s="4" t="s">
        <v>77</v>
      </c>
      <c r="B6" s="6" t="n">
        <v>231598</v>
      </c>
      <c r="C6" s="6" t="n">
        <v>476410</v>
      </c>
    </row>
    <row r="7" spans="1:3">
      <c r="A7" s="4" t="s">
        <v>78</v>
      </c>
      <c r="B7" s="6" t="n">
        <v>231598</v>
      </c>
      <c r="C7" s="6" t="n">
        <v>476410</v>
      </c>
    </row>
    <row r="8" spans="1:3">
      <c r="A8" s="4" t="s">
        <v>79</v>
      </c>
      <c r="B8" s="6" t="n">
        <v>-231598</v>
      </c>
      <c r="C8" s="6" t="n">
        <v>-476410</v>
      </c>
    </row>
    <row r="9" spans="1:3">
      <c r="A9" s="4" t="s">
        <v>80</v>
      </c>
      <c r="B9" s="4" t="s">
        <v>42</v>
      </c>
      <c r="C9" s="4" t="s">
        <v>42</v>
      </c>
    </row>
    <row r="10" spans="1:3">
      <c r="A10" s="4" t="s">
        <v>81</v>
      </c>
      <c r="B10" s="6" t="n">
        <v>-231598</v>
      </c>
      <c r="C10" s="6" t="n">
        <v>-476410</v>
      </c>
    </row>
    <row r="11" spans="1:3">
      <c r="A11" s="4" t="s">
        <v>82</v>
      </c>
      <c r="B11" s="4" t="s">
        <v>42</v>
      </c>
      <c r="C11" s="4" t="s">
        <v>42</v>
      </c>
    </row>
    <row r="12" spans="1:3">
      <c r="A12" s="4" t="s">
        <v>83</v>
      </c>
      <c r="B12" s="6" t="n">
        <v>-231598</v>
      </c>
      <c r="C12" s="6" t="n">
        <v>-476410</v>
      </c>
    </row>
    <row r="13" spans="1:3">
      <c r="A13" s="3" t="s">
        <v>84</v>
      </c>
    </row>
    <row r="14" spans="1:3">
      <c r="A14" s="4" t="s">
        <v>85</v>
      </c>
      <c r="B14" s="6" t="n">
        <v>-958231</v>
      </c>
      <c r="C14" s="4" t="s">
        <v>42</v>
      </c>
    </row>
    <row r="15" spans="1:3">
      <c r="A15" s="4" t="s">
        <v>86</v>
      </c>
      <c r="B15" s="6" t="n">
        <v>-647723</v>
      </c>
      <c r="C15" s="6" t="n">
        <v>-2889047</v>
      </c>
    </row>
    <row r="16" spans="1:3">
      <c r="A16" s="4" t="s">
        <v>87</v>
      </c>
      <c r="B16" s="6" t="n">
        <v>-1605954</v>
      </c>
      <c r="C16" s="6" t="n">
        <v>-2889047</v>
      </c>
    </row>
    <row r="17" spans="1:3">
      <c r="A17" s="4" t="s">
        <v>88</v>
      </c>
      <c r="B17" s="6" t="n">
        <v>-1837552</v>
      </c>
      <c r="C17" s="6" t="n">
        <v>-3365457</v>
      </c>
    </row>
    <row r="18" spans="1:3">
      <c r="A18" s="3" t="s">
        <v>89</v>
      </c>
    </row>
    <row r="19" spans="1:3">
      <c r="A19" s="4" t="s">
        <v>90</v>
      </c>
      <c r="B19" s="6" t="n">
        <v>21849</v>
      </c>
      <c r="C19" s="6" t="n">
        <v>153292</v>
      </c>
    </row>
    <row r="20" spans="1:3">
      <c r="A20" s="4" t="s">
        <v>91</v>
      </c>
      <c r="B20" s="6" t="n">
        <v>368397</v>
      </c>
      <c r="C20" s="4" t="s">
        <v>42</v>
      </c>
    </row>
    <row r="21" spans="1:3">
      <c r="A21" s="4" t="s">
        <v>92</v>
      </c>
      <c r="B21" s="5" t="n">
        <v>-1447306</v>
      </c>
      <c r="C21" s="5" t="n">
        <v>-3212165</v>
      </c>
    </row>
    <row r="22" spans="1:3">
      <c r="A22" s="4" t="s">
        <v>93</v>
      </c>
      <c r="B22" s="5" t="n">
        <v>0</v>
      </c>
      <c r="C22" s="8" t="n">
        <v>-0.01</v>
      </c>
    </row>
    <row r="23" spans="1:3">
      <c r="A23" s="4" t="s">
        <v>94</v>
      </c>
      <c r="B23" s="6" t="n">
        <v>507270882</v>
      </c>
      <c r="C23" s="6" t="n">
        <v>50727088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25"/>
    <col customWidth="1" max="3" min="3" width="22"/>
    <col customWidth="1" max="4" min="4" width="36"/>
    <col customWidth="1" max="5" min="5" width="46"/>
    <col customWidth="1" max="6" min="6" width="29"/>
    <col customWidth="1" max="7" min="7" width="24"/>
    <col customWidth="1" max="8" min="8" width="12"/>
  </cols>
  <sheetData>
    <row r="1" spans="1:8">
      <c r="A1" s="1" t="s">
        <v>95</v>
      </c>
      <c r="B1" s="2" t="s">
        <v>96</v>
      </c>
      <c r="C1" s="2" t="s">
        <v>97</v>
      </c>
      <c r="D1" s="2" t="s">
        <v>98</v>
      </c>
      <c r="E1" s="2" t="s">
        <v>99</v>
      </c>
      <c r="F1" s="2" t="s">
        <v>100</v>
      </c>
      <c r="G1" s="2" t="s">
        <v>101</v>
      </c>
      <c r="H1" s="2" t="s">
        <v>102</v>
      </c>
    </row>
    <row r="2" spans="1:8">
      <c r="A2" s="4" t="s">
        <v>103</v>
      </c>
      <c r="B2" s="5" t="n">
        <v>50</v>
      </c>
      <c r="C2" s="5" t="n">
        <v>507271</v>
      </c>
      <c r="D2" s="5" t="n">
        <v>5333834</v>
      </c>
      <c r="E2" s="5" t="n">
        <v>-543538</v>
      </c>
      <c r="F2" s="5" t="n">
        <v>-1280576</v>
      </c>
      <c r="G2" s="4" t="s">
        <v>42</v>
      </c>
      <c r="H2" s="5" t="n">
        <v>4017041</v>
      </c>
    </row>
    <row r="3" spans="1:8">
      <c r="A3" s="4" t="s">
        <v>104</v>
      </c>
      <c r="B3" s="6" t="n">
        <v>50000</v>
      </c>
      <c r="C3" s="6" t="n">
        <v>507270882</v>
      </c>
    </row>
    <row r="4" spans="1:8">
      <c r="A4" s="4" t="s">
        <v>105</v>
      </c>
      <c r="B4" s="4" t="s">
        <v>42</v>
      </c>
      <c r="C4" s="4" t="s">
        <v>42</v>
      </c>
      <c r="D4" s="4" t="s">
        <v>42</v>
      </c>
      <c r="E4" s="6" t="n">
        <v>153292</v>
      </c>
      <c r="F4" s="4" t="s">
        <v>42</v>
      </c>
      <c r="G4" s="4" t="s">
        <v>42</v>
      </c>
      <c r="H4" s="6" t="n">
        <v>153292</v>
      </c>
    </row>
    <row r="5" spans="1:8">
      <c r="A5" s="4" t="s">
        <v>106</v>
      </c>
      <c r="B5" s="4" t="s">
        <v>42</v>
      </c>
      <c r="C5" s="4" t="s">
        <v>42</v>
      </c>
      <c r="D5" s="4" t="s">
        <v>42</v>
      </c>
      <c r="E5" s="4" t="s">
        <v>42</v>
      </c>
      <c r="F5" s="6" t="n">
        <v>-3365457</v>
      </c>
      <c r="G5" s="4" t="s">
        <v>42</v>
      </c>
      <c r="H5" s="6" t="n">
        <v>-3365457</v>
      </c>
    </row>
    <row r="6" spans="1:8">
      <c r="A6" s="4" t="s">
        <v>107</v>
      </c>
      <c r="B6" s="5" t="n">
        <v>50</v>
      </c>
      <c r="C6" s="5" t="n">
        <v>507271</v>
      </c>
      <c r="D6" s="6" t="n">
        <v>5333834</v>
      </c>
      <c r="E6" s="6" t="n">
        <v>-390246</v>
      </c>
      <c r="F6" s="6" t="n">
        <v>-4646033</v>
      </c>
      <c r="G6" s="4" t="s">
        <v>42</v>
      </c>
      <c r="H6" s="6" t="n">
        <v>804876</v>
      </c>
    </row>
    <row r="7" spans="1:8">
      <c r="A7" s="4" t="s">
        <v>108</v>
      </c>
      <c r="B7" s="6" t="n">
        <v>50000</v>
      </c>
      <c r="C7" s="6" t="n">
        <v>507270882</v>
      </c>
    </row>
    <row r="8" spans="1:8">
      <c r="A8" s="4" t="s">
        <v>109</v>
      </c>
      <c r="B8" s="4" t="s">
        <v>42</v>
      </c>
      <c r="C8" s="4" t="s">
        <v>42</v>
      </c>
      <c r="D8" s="4" t="s">
        <v>42</v>
      </c>
      <c r="E8" s="6" t="n">
        <v>368397</v>
      </c>
      <c r="F8" s="4" t="s">
        <v>42</v>
      </c>
      <c r="G8" s="4" t="s">
        <v>42</v>
      </c>
      <c r="H8" s="6" t="n">
        <v>368397</v>
      </c>
    </row>
    <row r="9" spans="1:8">
      <c r="A9" s="4" t="s">
        <v>110</v>
      </c>
      <c r="B9" s="4" t="s">
        <v>42</v>
      </c>
      <c r="C9" s="4" t="s">
        <v>42</v>
      </c>
      <c r="D9" s="4" t="s">
        <v>42</v>
      </c>
      <c r="E9" s="4" t="s">
        <v>42</v>
      </c>
      <c r="F9" s="4" t="s">
        <v>42</v>
      </c>
      <c r="G9" s="4" t="s">
        <v>42</v>
      </c>
      <c r="H9" s="4" t="s">
        <v>42</v>
      </c>
    </row>
    <row r="10" spans="1:8">
      <c r="A10" s="4" t="s">
        <v>111</v>
      </c>
      <c r="B10" s="4" t="s">
        <v>42</v>
      </c>
      <c r="C10" s="6" t="n">
        <v>-200000</v>
      </c>
      <c r="G10" s="6" t="n">
        <v>200000</v>
      </c>
    </row>
    <row r="11" spans="1:8">
      <c r="A11" s="4" t="s">
        <v>105</v>
      </c>
      <c r="B11" s="4" t="s">
        <v>42</v>
      </c>
      <c r="C11" s="4" t="s">
        <v>42</v>
      </c>
      <c r="D11" s="4" t="s">
        <v>42</v>
      </c>
      <c r="E11" s="6" t="n">
        <v>21849</v>
      </c>
      <c r="F11" s="4" t="s">
        <v>42</v>
      </c>
      <c r="G11" s="4" t="s">
        <v>42</v>
      </c>
      <c r="H11" s="6" t="n">
        <v>21849</v>
      </c>
    </row>
    <row r="12" spans="1:8">
      <c r="A12" s="4" t="s">
        <v>106</v>
      </c>
      <c r="B12" s="4" t="s">
        <v>42</v>
      </c>
      <c r="C12" s="4" t="s">
        <v>42</v>
      </c>
      <c r="D12" s="4" t="s">
        <v>42</v>
      </c>
      <c r="E12" s="4" t="s">
        <v>42</v>
      </c>
      <c r="F12" s="6" t="n">
        <v>-1837552</v>
      </c>
      <c r="G12" s="4" t="s">
        <v>42</v>
      </c>
      <c r="H12" s="6" t="n">
        <v>-1837552</v>
      </c>
    </row>
    <row r="13" spans="1:8">
      <c r="A13" s="4" t="s">
        <v>112</v>
      </c>
      <c r="B13" s="5" t="n">
        <v>50</v>
      </c>
      <c r="C13" s="5" t="n">
        <v>507271</v>
      </c>
      <c r="D13" s="5" t="n">
        <v>5333834</v>
      </c>
      <c r="E13" s="4" t="s">
        <v>42</v>
      </c>
      <c r="F13" s="5" t="n">
        <v>-6483585</v>
      </c>
      <c r="G13" s="4" t="s">
        <v>42</v>
      </c>
      <c r="H13" s="5" t="n">
        <v>-642430</v>
      </c>
    </row>
    <row r="14" spans="1:8">
      <c r="A14" s="4" t="s">
        <v>113</v>
      </c>
      <c r="B14" s="6" t="n">
        <v>50000</v>
      </c>
      <c r="C14" s="6" t="n">
        <v>507070882</v>
      </c>
      <c r="G14" s="6" t="n">
        <v>2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v>
      </c>
      <c r="B1" s="2" t="s">
        <v>1</v>
      </c>
    </row>
    <row r="2" spans="1:3">
      <c r="B2" s="2" t="s">
        <v>2</v>
      </c>
      <c r="C2" s="2" t="s">
        <v>39</v>
      </c>
    </row>
    <row r="3" spans="1:3">
      <c r="A3" s="3" t="s">
        <v>115</v>
      </c>
    </row>
    <row r="4" spans="1:3">
      <c r="A4" s="4" t="s">
        <v>106</v>
      </c>
      <c r="B4" s="5" t="n">
        <v>-1837552</v>
      </c>
      <c r="C4" s="5" t="n">
        <v>-3365457</v>
      </c>
    </row>
    <row r="5" spans="1:3">
      <c r="A5" s="3" t="s">
        <v>116</v>
      </c>
    </row>
    <row r="6" spans="1:3">
      <c r="A6" s="4" t="s">
        <v>117</v>
      </c>
      <c r="B6" s="6" t="n">
        <v>50236</v>
      </c>
      <c r="C6" s="6" t="n">
        <v>10682</v>
      </c>
    </row>
    <row r="7" spans="1:3">
      <c r="A7" s="4" t="s">
        <v>118</v>
      </c>
      <c r="B7" s="6" t="n">
        <v>221226</v>
      </c>
      <c r="C7" s="6" t="n">
        <v>892082</v>
      </c>
    </row>
    <row r="8" spans="1:3">
      <c r="A8" s="4" t="s">
        <v>119</v>
      </c>
      <c r="B8" s="4" t="s">
        <v>42</v>
      </c>
      <c r="C8" s="6" t="n">
        <v>72409</v>
      </c>
    </row>
    <row r="9" spans="1:3">
      <c r="A9" s="4" t="s">
        <v>120</v>
      </c>
      <c r="B9" s="4" t="s">
        <v>42</v>
      </c>
      <c r="C9" s="6" t="n">
        <v>1249704</v>
      </c>
    </row>
    <row r="10" spans="1:3">
      <c r="A10" s="4" t="s">
        <v>121</v>
      </c>
      <c r="B10" s="6" t="n">
        <v>958231</v>
      </c>
      <c r="C10" s="4" t="s">
        <v>42</v>
      </c>
    </row>
    <row r="11" spans="1:3">
      <c r="A11" s="3" t="s">
        <v>122</v>
      </c>
    </row>
    <row r="12" spans="1:3">
      <c r="A12" s="4" t="s">
        <v>123</v>
      </c>
      <c r="B12" s="6" t="n">
        <v>85170</v>
      </c>
      <c r="C12" s="6" t="n">
        <v>-1310718</v>
      </c>
    </row>
    <row r="13" spans="1:3">
      <c r="A13" s="4" t="s">
        <v>124</v>
      </c>
      <c r="B13" s="4" t="s">
        <v>42</v>
      </c>
      <c r="C13" s="6" t="n">
        <v>11072</v>
      </c>
    </row>
    <row r="14" spans="1:3">
      <c r="A14" s="4" t="s">
        <v>125</v>
      </c>
      <c r="B14" s="6" t="n">
        <v>49593</v>
      </c>
      <c r="C14" s="6" t="n">
        <v>312612</v>
      </c>
    </row>
    <row r="15" spans="1:3">
      <c r="A15" s="4" t="s">
        <v>126</v>
      </c>
      <c r="B15" s="6" t="n">
        <v>-57844</v>
      </c>
      <c r="C15" s="6" t="n">
        <v>27244</v>
      </c>
    </row>
    <row r="16" spans="1:3">
      <c r="A16" s="4" t="s">
        <v>127</v>
      </c>
      <c r="B16" s="6" t="n">
        <v>238422</v>
      </c>
      <c r="C16" s="6" t="n">
        <v>1313066</v>
      </c>
    </row>
    <row r="17" spans="1:3">
      <c r="A17" s="4" t="s">
        <v>48</v>
      </c>
      <c r="B17" s="6" t="n">
        <v>180784</v>
      </c>
      <c r="C17" s="4" t="s">
        <v>42</v>
      </c>
    </row>
    <row r="18" spans="1:3">
      <c r="A18" s="4" t="s">
        <v>128</v>
      </c>
      <c r="B18" s="4" t="s">
        <v>42</v>
      </c>
      <c r="C18" s="6" t="n">
        <v>45032</v>
      </c>
    </row>
    <row r="19" spans="1:3">
      <c r="A19" s="4" t="s">
        <v>129</v>
      </c>
      <c r="B19" s="6" t="n">
        <v>-111734</v>
      </c>
      <c r="C19" s="6" t="n">
        <v>-742272</v>
      </c>
    </row>
    <row r="20" spans="1:3">
      <c r="A20" s="3" t="s">
        <v>130</v>
      </c>
    </row>
    <row r="21" spans="1:3">
      <c r="A21" s="4" t="s">
        <v>131</v>
      </c>
      <c r="B21" s="6" t="n">
        <v>-16332</v>
      </c>
      <c r="C21" s="4" t="s">
        <v>42</v>
      </c>
    </row>
    <row r="22" spans="1:3">
      <c r="A22" s="4" t="s">
        <v>132</v>
      </c>
      <c r="B22" s="6" t="n">
        <v>-147447</v>
      </c>
      <c r="C22" s="6" t="n">
        <v>-148065</v>
      </c>
    </row>
    <row r="23" spans="1:3">
      <c r="A23" s="4" t="s">
        <v>133</v>
      </c>
      <c r="B23" s="4" t="s">
        <v>42</v>
      </c>
      <c r="C23" s="6" t="n">
        <v>-480693</v>
      </c>
    </row>
    <row r="24" spans="1:3">
      <c r="A24" s="4" t="s">
        <v>134</v>
      </c>
      <c r="B24" s="4" t="s">
        <v>42</v>
      </c>
      <c r="C24" s="6" t="n">
        <v>-3137</v>
      </c>
    </row>
    <row r="25" spans="1:3">
      <c r="A25" s="4" t="s">
        <v>135</v>
      </c>
      <c r="B25" s="4" t="s">
        <v>42</v>
      </c>
      <c r="C25" s="6" t="n">
        <v>-36988</v>
      </c>
    </row>
    <row r="26" spans="1:3">
      <c r="A26" s="4" t="s">
        <v>136</v>
      </c>
      <c r="B26" s="6" t="n">
        <v>-163779</v>
      </c>
      <c r="C26" s="6" t="n">
        <v>-668883</v>
      </c>
    </row>
    <row r="27" spans="1:3">
      <c r="A27" s="3" t="s">
        <v>137</v>
      </c>
    </row>
    <row r="28" spans="1:3">
      <c r="A28" s="4" t="s">
        <v>138</v>
      </c>
      <c r="B28" s="4" t="s">
        <v>42</v>
      </c>
      <c r="C28" s="6" t="n">
        <v>1935</v>
      </c>
    </row>
    <row r="29" spans="1:3">
      <c r="A29" s="4" t="s">
        <v>139</v>
      </c>
      <c r="B29" s="4" t="s">
        <v>42</v>
      </c>
      <c r="C29" s="6" t="n">
        <v>749811</v>
      </c>
    </row>
    <row r="30" spans="1:3">
      <c r="A30" s="4" t="s">
        <v>140</v>
      </c>
      <c r="B30" s="6" t="n">
        <v>-19752</v>
      </c>
      <c r="C30" s="4" t="s">
        <v>42</v>
      </c>
    </row>
    <row r="31" spans="1:3">
      <c r="A31" s="4" t="s">
        <v>141</v>
      </c>
      <c r="B31" s="6" t="n">
        <v>231230</v>
      </c>
      <c r="C31" s="6" t="n">
        <v>724933</v>
      </c>
    </row>
    <row r="32" spans="1:3">
      <c r="A32" s="4" t="s">
        <v>142</v>
      </c>
      <c r="B32" s="6" t="n">
        <v>211478</v>
      </c>
      <c r="C32" s="6" t="n">
        <v>1476679</v>
      </c>
    </row>
    <row r="33" spans="1:3">
      <c r="A33" s="4" t="s">
        <v>143</v>
      </c>
      <c r="B33" s="6" t="n">
        <v>-821</v>
      </c>
      <c r="C33" s="6" t="n">
        <v>-2335</v>
      </c>
    </row>
    <row r="34" spans="1:3">
      <c r="A34" s="4" t="s">
        <v>144</v>
      </c>
      <c r="B34" s="6" t="n">
        <v>-64856</v>
      </c>
      <c r="C34" s="6" t="n">
        <v>63189</v>
      </c>
    </row>
    <row r="35" spans="1:3">
      <c r="A35" s="4" t="s">
        <v>145</v>
      </c>
      <c r="B35" s="6" t="n">
        <v>64856</v>
      </c>
      <c r="C35" s="6" t="n">
        <v>1667</v>
      </c>
    </row>
    <row r="36" spans="1:3">
      <c r="A36" s="4" t="s">
        <v>146</v>
      </c>
      <c r="B36" s="4" t="s">
        <v>42</v>
      </c>
      <c r="C36" s="6" t="n">
        <v>64856</v>
      </c>
    </row>
    <row r="37" spans="1:3">
      <c r="A37" s="4" t="s">
        <v>147</v>
      </c>
      <c r="B37" s="4" t="s">
        <v>42</v>
      </c>
      <c r="C37" s="4" t="s">
        <v>42</v>
      </c>
    </row>
    <row r="38" spans="1:3">
      <c r="A38" s="4" t="s">
        <v>148</v>
      </c>
      <c r="B38" s="4" t="s">
        <v>42</v>
      </c>
      <c r="C38" s="6" t="n">
        <v>64856</v>
      </c>
    </row>
    <row r="39" spans="1:3">
      <c r="A39" s="3" t="s">
        <v>149</v>
      </c>
    </row>
    <row r="40" spans="1:3">
      <c r="A40" s="4" t="s">
        <v>150</v>
      </c>
      <c r="B40" s="6" t="n">
        <v>146070</v>
      </c>
      <c r="C40" s="6" t="n">
        <v>252857</v>
      </c>
    </row>
    <row r="41" spans="1:3">
      <c r="A41" s="4" t="s">
        <v>151</v>
      </c>
      <c r="B41" s="4" t="s">
        <v>42</v>
      </c>
      <c r="C41"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3</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8:09:16Z</dcterms:created>
  <dcterms:modified xmlns:dcterms="http://purl.org/dc/terms/" xmlns:xsi="http://www.w3.org/2001/XMLSchema-instance" xsi:type="dcterms:W3CDTF">2019-03-25T18:09:16Z</dcterms:modified>
</cp:coreProperties>
</file>